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Fixed Assets" sheetId="8" state="visible" r:id="rId8"/>
    <sheet xmlns:r="http://schemas.openxmlformats.org/officeDocument/2006/relationships" name="Incentive From Lessor" sheetId="9" state="visible" r:id="rId9"/>
    <sheet xmlns:r="http://schemas.openxmlformats.org/officeDocument/2006/relationships" name="Note Payable Lessor" sheetId="10" state="visible" r:id="rId10"/>
    <sheet xmlns:r="http://schemas.openxmlformats.org/officeDocument/2006/relationships" name="Convertible Note Payable" sheetId="11" state="visible" r:id="rId11"/>
    <sheet xmlns:r="http://schemas.openxmlformats.org/officeDocument/2006/relationships" name="Promissory Note" sheetId="12" state="visible" r:id="rId12"/>
    <sheet xmlns:r="http://schemas.openxmlformats.org/officeDocument/2006/relationships" name="Business Loan and Security Agre" sheetId="13" state="visible" r:id="rId13"/>
    <sheet xmlns:r="http://schemas.openxmlformats.org/officeDocument/2006/relationships" name="Derivative Liability" sheetId="14" state="visible" r:id="rId14"/>
    <sheet xmlns:r="http://schemas.openxmlformats.org/officeDocument/2006/relationships" name="Common Stock"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Subsequent Events"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Fixed Assets (Tables)" sheetId="21" state="visible" r:id="rId21"/>
    <sheet xmlns:r="http://schemas.openxmlformats.org/officeDocument/2006/relationships" name="Note Payable Lessor (Tables)" sheetId="22" state="visible" r:id="rId22"/>
    <sheet xmlns:r="http://schemas.openxmlformats.org/officeDocument/2006/relationships" name="Convertible Note Payable (Table" sheetId="23" state="visible" r:id="rId23"/>
    <sheet xmlns:r="http://schemas.openxmlformats.org/officeDocument/2006/relationships" name="Derivative Liability (Tables)" sheetId="24" state="visible" r:id="rId24"/>
    <sheet xmlns:r="http://schemas.openxmlformats.org/officeDocument/2006/relationships" name="Common Stock (Tables)" sheetId="25" state="visible" r:id="rId25"/>
    <sheet xmlns:r="http://schemas.openxmlformats.org/officeDocument/2006/relationships" name="Commitments and Contingencies (" sheetId="26" state="visible" r:id="rId26"/>
    <sheet xmlns:r="http://schemas.openxmlformats.org/officeDocument/2006/relationships" name="Income Taxes (Tables)"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Fixed Assets (Details Narrative" sheetId="30" state="visible" r:id="rId30"/>
    <sheet xmlns:r="http://schemas.openxmlformats.org/officeDocument/2006/relationships" name="Fixed Assets - Schedule of Fixe" sheetId="31" state="visible" r:id="rId31"/>
    <sheet xmlns:r="http://schemas.openxmlformats.org/officeDocument/2006/relationships" name="Incentive From Lessor (Details " sheetId="32" state="visible" r:id="rId32"/>
    <sheet xmlns:r="http://schemas.openxmlformats.org/officeDocument/2006/relationships" name="Note Payable Lessor (Details Na" sheetId="33" state="visible" r:id="rId33"/>
    <sheet xmlns:r="http://schemas.openxmlformats.org/officeDocument/2006/relationships" name="Note Payable Lessor - Schedule " sheetId="34" state="visible" r:id="rId34"/>
    <sheet xmlns:r="http://schemas.openxmlformats.org/officeDocument/2006/relationships" name="Convertible Note Payable (Detai" sheetId="35" state="visible" r:id="rId35"/>
    <sheet xmlns:r="http://schemas.openxmlformats.org/officeDocument/2006/relationships" name="Convertible Note Payable - Summ" sheetId="36" state="visible" r:id="rId36"/>
    <sheet xmlns:r="http://schemas.openxmlformats.org/officeDocument/2006/relationships" name="Promissory Note (Details Narrat" sheetId="37" state="visible" r:id="rId37"/>
    <sheet xmlns:r="http://schemas.openxmlformats.org/officeDocument/2006/relationships" name="Business Loan and Security Ag38" sheetId="38" state="visible" r:id="rId38"/>
    <sheet xmlns:r="http://schemas.openxmlformats.org/officeDocument/2006/relationships" name="Derivative Liability (Details N" sheetId="39" state="visible" r:id="rId39"/>
    <sheet xmlns:r="http://schemas.openxmlformats.org/officeDocument/2006/relationships" name="Derivative Liability - Schedule" sheetId="40" state="visible" r:id="rId40"/>
    <sheet xmlns:r="http://schemas.openxmlformats.org/officeDocument/2006/relationships" name="Common Stock (Details Narrative" sheetId="41" state="visible" r:id="rId41"/>
    <sheet xmlns:r="http://schemas.openxmlformats.org/officeDocument/2006/relationships" name="Common Stock - Summary of Stock" sheetId="42" state="visible" r:id="rId42"/>
    <sheet xmlns:r="http://schemas.openxmlformats.org/officeDocument/2006/relationships" name="Common Stock - Schedule of Stoc" sheetId="43" state="visible" r:id="rId43"/>
    <sheet xmlns:r="http://schemas.openxmlformats.org/officeDocument/2006/relationships" name="Common Stock - Schedule of Chan" sheetId="44" state="visible" r:id="rId44"/>
    <sheet xmlns:r="http://schemas.openxmlformats.org/officeDocument/2006/relationships" name="Commitments and Contingencies45" sheetId="45" state="visible" r:id="rId45"/>
    <sheet xmlns:r="http://schemas.openxmlformats.org/officeDocument/2006/relationships" name="Commitments and Contingencies -" sheetId="46" state="visible" r:id="rId46"/>
    <sheet xmlns:r="http://schemas.openxmlformats.org/officeDocument/2006/relationships" name="Income Taxes (Details Narrative" sheetId="47" state="visible" r:id="rId47"/>
    <sheet xmlns:r="http://schemas.openxmlformats.org/officeDocument/2006/relationships" name="Income Taxes - Schedule of Reco" sheetId="48" state="visible" r:id="rId48"/>
    <sheet xmlns:r="http://schemas.openxmlformats.org/officeDocument/2006/relationships" name="Income Taxes - Schedule of Comp" sheetId="49" state="visible" r:id="rId49"/>
    <sheet xmlns:r="http://schemas.openxmlformats.org/officeDocument/2006/relationships" name="Subsequent Events (Details Narr" sheetId="50" state="visible" r:id="rId50"/>
  </sheets>
  <definedNames/>
  <calcPr calcId="124519" fullCalcOnLoad="1"/>
</workbook>
</file>

<file path=xl/sharedStrings.xml><?xml version="1.0" encoding="utf-8"?>
<sst xmlns="http://schemas.openxmlformats.org/spreadsheetml/2006/main" uniqueCount="587">
  <si>
    <t>Document and Entity Information - USD ($)</t>
  </si>
  <si>
    <t>12 Months Ended</t>
  </si>
  <si>
    <t>Jan. 01, 2017</t>
  </si>
  <si>
    <t>Apr. 14, 2017</t>
  </si>
  <si>
    <t>Jun. 26, 2016</t>
  </si>
  <si>
    <t>Document And Entity Information</t>
  </si>
  <si>
    <t>Entity Registrant Name</t>
  </si>
  <si>
    <t>Giggles N' Hugs, Inc.</t>
  </si>
  <si>
    <t>Entity Central Index Key</t>
  </si>
  <si>
    <t>Document Type</t>
  </si>
  <si>
    <t>10-K</t>
  </si>
  <si>
    <t>Document Period End Date</t>
  </si>
  <si>
    <t>Jan. 1,
		2017</t>
  </si>
  <si>
    <t>Amendment Flag</t>
  </si>
  <si>
    <t>false</t>
  </si>
  <si>
    <t>Current Fiscal Year End Date</t>
  </si>
  <si>
    <t>--01-01</t>
  </si>
  <si>
    <t>Entity Well-known Seasoned Issuer</t>
  </si>
  <si>
    <t>No</t>
  </si>
  <si>
    <t>Entity Voluntary Filer</t>
  </si>
  <si>
    <t>Entity Current Reporting Status</t>
  </si>
  <si>
    <t>Yes</t>
  </si>
  <si>
    <t>Entity Filer Category</t>
  </si>
  <si>
    <t>Smaller Reporting Company</t>
  </si>
  <si>
    <t>Entity Public Float</t>
  </si>
  <si>
    <t>Entity Common Stock, Shares Outstanding</t>
  </si>
  <si>
    <t>Trading Symbol</t>
  </si>
  <si>
    <t>GIGL</t>
  </si>
  <si>
    <t>Document Fiscal Period Focus</t>
  </si>
  <si>
    <t>FY</t>
  </si>
  <si>
    <t>Document Fiscal Year Focus</t>
  </si>
  <si>
    <t>Consolidated Balance Sheets - USD ($)</t>
  </si>
  <si>
    <t>Dec. 27, 2015</t>
  </si>
  <si>
    <t>Current assets:</t>
  </si>
  <si>
    <t>Cash and equivalents</t>
  </si>
  <si>
    <t>Inventory</t>
  </si>
  <si>
    <t>Prepaid expenses and other</t>
  </si>
  <si>
    <t>Total current assets</t>
  </si>
  <si>
    <t>Fixed assets, net of accumulated depreciation and amortization of $1,220,099 and $1,485,421</t>
  </si>
  <si>
    <t>Other assets</t>
  </si>
  <si>
    <t>Total assets</t>
  </si>
  <si>
    <t>Current liabilities:</t>
  </si>
  <si>
    <t>Accounts payable</t>
  </si>
  <si>
    <t>Incentive from lessor - current portion</t>
  </si>
  <si>
    <t>Note payable - lessor, net of discount $14,528 and $35,094 as of January 1, 2017 and December 27, 2015, respectively</t>
  </si>
  <si>
    <t>Accrued expenses</t>
  </si>
  <si>
    <t>Deferred revenue</t>
  </si>
  <si>
    <t>Promissory note payable and accrued interest, net of discount of $0 and $60,306 as of January 1, 2017 and December 27, 2015, respectively</t>
  </si>
  <si>
    <t>Convertible note payable and accrued interest, net of debt discount of $0 and $139,471 as of January 1, 2017 and December 27, 2015, respetively</t>
  </si>
  <si>
    <t>Derivative liability</t>
  </si>
  <si>
    <t xml:space="preserve"> </t>
  </si>
  <si>
    <t>Total current liabilities</t>
  </si>
  <si>
    <t>Long-term liabilities:</t>
  </si>
  <si>
    <t>Incentive from lessor - long-term</t>
  </si>
  <si>
    <t>Note payable - lessor, net of discount of $276,025</t>
  </si>
  <si>
    <t>Deferred gain</t>
  </si>
  <si>
    <t>Total long-term liabilities</t>
  </si>
  <si>
    <t>Total liabilities</t>
  </si>
  <si>
    <t>Stockholders’ deficit:</t>
  </si>
  <si>
    <t>Common stock, $0.001 par value, 1,125,000,000 shares authorized, 67,934,205 and 41,821,033 shares issued and outstanding as of January 1, 2017 and December 27, 2015, respectively</t>
  </si>
  <si>
    <t>Common stock payable (405,556 and 555,556 shares as of January 1, 2017 and December 27, 2015, respectively)</t>
  </si>
  <si>
    <t>Additional paid-in capital</t>
  </si>
  <si>
    <t>Accumulated deficit</t>
  </si>
  <si>
    <t>Total stockholders’ deficit</t>
  </si>
  <si>
    <t>Total liabilities and stockholders’ deficit</t>
  </si>
  <si>
    <t>Consolidated Balance Sheets (Parenthetical) - USD ($)</t>
  </si>
  <si>
    <t>Statement of Financial Position [Abstract]</t>
  </si>
  <si>
    <t>Accumulated depreciation and amortization</t>
  </si>
  <si>
    <t>Note payable, discount current</t>
  </si>
  <si>
    <t>Promissory note payable and accrued interest, discount</t>
  </si>
  <si>
    <t>Convertible note payable and accrued interest, discount</t>
  </si>
  <si>
    <t>Note payable, discount noncurrent</t>
  </si>
  <si>
    <t>Common stock, par value</t>
  </si>
  <si>
    <t>Common stock, shares authorized</t>
  </si>
  <si>
    <t>Common stock, shares issued</t>
  </si>
  <si>
    <t>Common stock, shares outstanding</t>
  </si>
  <si>
    <t>Common stock payable, shares</t>
  </si>
  <si>
    <t>Consolidated Statements of Operations - USD ($)</t>
  </si>
  <si>
    <t>Revenue</t>
  </si>
  <si>
    <t>Net sales</t>
  </si>
  <si>
    <t>Costs and operating expenses</t>
  </si>
  <si>
    <t>Cost of operations</t>
  </si>
  <si>
    <t>General and administrative expenses</t>
  </si>
  <si>
    <t>Other operating expenses</t>
  </si>
  <si>
    <t>Depreciation and amortization</t>
  </si>
  <si>
    <t>Loss on impairment</t>
  </si>
  <si>
    <t>Total costs and operating expenses</t>
  </si>
  <si>
    <t>Loss from Operations</t>
  </si>
  <si>
    <t>Other Income (Expenses):</t>
  </si>
  <si>
    <t>Finance and interest expense</t>
  </si>
  <si>
    <t>Gain on debt</t>
  </si>
  <si>
    <t>Gain on sales of asset</t>
  </si>
  <si>
    <t>Gain on lease termination</t>
  </si>
  <si>
    <t>Change in fair value of derivatives</t>
  </si>
  <si>
    <t>Gain on extinguishment of derivatives</t>
  </si>
  <si>
    <t>Loss before provision for income taxes</t>
  </si>
  <si>
    <t>Provision (benefit) for income taxes</t>
  </si>
  <si>
    <t>Net loss</t>
  </si>
  <si>
    <t>Net loss per share - basic and diluted</t>
  </si>
  <si>
    <t>Weighted average number of common shares outstanding - basic and diluted</t>
  </si>
  <si>
    <t>Consolidated Statements of Stockholders' Deficit - USD ($)</t>
  </si>
  <si>
    <t>Common Stock [Member]</t>
  </si>
  <si>
    <t>Additional Paid-In Capital [Member]</t>
  </si>
  <si>
    <t>Common Stock Payable [Member]</t>
  </si>
  <si>
    <t>Accumulated Deficit [Member]</t>
  </si>
  <si>
    <t>Total</t>
  </si>
  <si>
    <t>Balance at Dec. 28, 2014</t>
  </si>
  <si>
    <t>Balance, shares at Dec. 28, 2014</t>
  </si>
  <si>
    <t>Shares issued for professional services</t>
  </si>
  <si>
    <t>Shares issued for professional services, shares</t>
  </si>
  <si>
    <t>Shares issued to settle the accounts payable</t>
  </si>
  <si>
    <t>Shares issued to settle the accounts payable, shares</t>
  </si>
  <si>
    <t>Shares issued for cash proceeds</t>
  </si>
  <si>
    <t>Shares issued for cash proceeds, shares</t>
  </si>
  <si>
    <t>Bonus shares issued to investors</t>
  </si>
  <si>
    <t>Bonus shares issued to investors, shares</t>
  </si>
  <si>
    <t>Shares issued upon conversion of notes payable</t>
  </si>
  <si>
    <t>Shares issued upon conversion of notes payable, shares</t>
  </si>
  <si>
    <t>Shares issued previously reflected as stock payable</t>
  </si>
  <si>
    <t>Shares issued previously reflected as stock payable, shares</t>
  </si>
  <si>
    <t>Fair value of conversion features</t>
  </si>
  <si>
    <t>Shares issued upon exercise of warrants</t>
  </si>
  <si>
    <t>Shares issued upon exercise of warrants, shares</t>
  </si>
  <si>
    <t>Balance at Dec. 27, 2015</t>
  </si>
  <si>
    <t>Balance, shares at Dec. 27, 2015</t>
  </si>
  <si>
    <t>Shares issued for stock payable</t>
  </si>
  <si>
    <t>Shares issued for stock payable, shares</t>
  </si>
  <si>
    <t>Warrants vested for professional services</t>
  </si>
  <si>
    <t>Shares issued for convertible notes</t>
  </si>
  <si>
    <t>Shares issued for convertible notes, shares</t>
  </si>
  <si>
    <t>Balance at Jan. 01, 2017</t>
  </si>
  <si>
    <t>Balance, shares at Jan. 01, 2017</t>
  </si>
  <si>
    <t>Consolidated Statements of Cash Flows - USD ($)</t>
  </si>
  <si>
    <t>Cash flows from operating activities</t>
  </si>
  <si>
    <t>Adjustments to reconcile net loss to net cash used in operating activities:</t>
  </si>
  <si>
    <t>Write off of intangibles</t>
  </si>
  <si>
    <t>Amortization of debt discount</t>
  </si>
  <si>
    <t>Shares issued for services</t>
  </si>
  <si>
    <t>Gain on note payable modification</t>
  </si>
  <si>
    <t>Gain on sales of fixed assets</t>
  </si>
  <si>
    <t>Warrants vested for service</t>
  </si>
  <si>
    <t>Interest and fees included in promissory note payable</t>
  </si>
  <si>
    <t>Amortization of deferred gain</t>
  </si>
  <si>
    <t>Derivative liability recorded upon extinguishment of promissory note payable</t>
  </si>
  <si>
    <t>Gain on extinguishment of derivative liability</t>
  </si>
  <si>
    <t>Change in fair value of derivative liability</t>
  </si>
  <si>
    <t>Changes in operating assets and liabilities:</t>
  </si>
  <si>
    <t>Decrease (increase) in prepaid expenses and other</t>
  </si>
  <si>
    <t>Decrease in other assets</t>
  </si>
  <si>
    <t>Decrease (increase) in inventory</t>
  </si>
  <si>
    <t>Increase in accounts payable</t>
  </si>
  <si>
    <t>Decrease in incentive from lessor</t>
  </si>
  <si>
    <t>(Decrease) increase in accrued expenses</t>
  </si>
  <si>
    <t>(Decrease) increase in deferred revenue</t>
  </si>
  <si>
    <t>Net cash used in operating activities</t>
  </si>
  <si>
    <t>Cash flows from investing activities</t>
  </si>
  <si>
    <t>Provided (acquisition) of fixed assets</t>
  </si>
  <si>
    <t>Proceeds from lease termination</t>
  </si>
  <si>
    <t>Net cash provided (used in) investing activities</t>
  </si>
  <si>
    <t>Cash flows from financing activities</t>
  </si>
  <si>
    <t>Proceeds from convertible note payable</t>
  </si>
  <si>
    <t>Proceeds from note payable</t>
  </si>
  <si>
    <t>Proceeds from shares issued</t>
  </si>
  <si>
    <t>Payments to promissory note payable</t>
  </si>
  <si>
    <t>Payments to note payable-lessor</t>
  </si>
  <si>
    <t>Net cash provided (used in) by financing activities</t>
  </si>
  <si>
    <t>NET INCREASE (DECREASE) IN CASH</t>
  </si>
  <si>
    <t>CASH AT BEGINNING OF THE YEAR</t>
  </si>
  <si>
    <t>CASH AT END OF YEAR</t>
  </si>
  <si>
    <t>SUPPLEMENTAL DISCLOSURE OF CASH FLOW INFORMATION:</t>
  </si>
  <si>
    <t>Interest paid</t>
  </si>
  <si>
    <t>Income taxes paid</t>
  </si>
  <si>
    <t>NON-CASH INVESTING AND FINANCING ACTIVITIES:</t>
  </si>
  <si>
    <t>Shares issued to settle convertible notes payable</t>
  </si>
  <si>
    <t>Accounts payable settled by share issuance</t>
  </si>
  <si>
    <t>Conversion feature and discounts on notes payable credit to additional paid in capital</t>
  </si>
  <si>
    <t>Deferred gain recorded upon amendment of lease agreement and promissory note</t>
  </si>
  <si>
    <t>Summary of Significant Accounting Policies</t>
  </si>
  <si>
    <t>Accounting Policies [Abstract]</t>
  </si>
  <si>
    <t>NOTE 1 – SUMMARY OF SIGNIFICANT ACCOUNTING POLICIES Organization Giggles N Hugs, Inc. (“GIGL Inc.”)
was originally organized on September 17, 2004 (Date of Inception) under the laws of the State of Nevada, as Teacher’s Pet,
Inc. GIGL Inc. was organized to sell teaching supplies and learning tools. On August 20, 2010, GIGL Inc. filed an amendment to
its articles of incorporation to change its name to Giggles N Hugs, Inc. The Company is authorized to issue 1,125,000,000 shares
of $0.001 par value common stock. The Company adopted a 52/53 week fiscal
year ending on the Sunday closest to December 31st for financial reporting purposes. Fiscal year 2016 consists of a year ending
January 1, 2017. Fiscal year 2015 consists of a year ending December 27, 2015. Going Concern The accompanying consolidated financial
statements have been prepared on a going concern basis, which contemplates the realization of assets and the settlement of liabilities
and commitments in the normal course of business. As reflected in the accompanying consolidated financial statements, during the
year ended January 1, 2017, the Company incurred a net loss of $1,386,955 used cash in operations of $518,526 and had a stockholders’
deficit of $2,093,025 as of that date. These factors raise substantial doubt about the Company’s ability to continue as a
going concern within one year after the date that the financial statements are issued. The ability of the Company to continue as
a going concern is dependent upon the Company’s ability to raise additional funds and implement its business plan. The financial
statements do not include any adjustments that might be necessary if the Company is unable to continue as a going concern. The Company has and will continue to
use significant capital to grow and acquire market share At January 1, 2017, the Company had cash on hand in the amount of $144,520.
Management estimates that the current funds on hand will be sufficient to continue operations through May 2017. Management continues
to seek additional funds, primarily through the issuance of debt and equity securities for cash to operate our business. No assurance
can be given that any future financing will be available or, if available, that it will be on terms that are satisfactory to the
Company. Even if the Company is able to obtain additional financing, it may contain undue restrictions on our operations, in the
case of debt financing or cause substantial dilution for our stock holders, in case or equity financing. Principles of consolidation For the years ended January 1, 2017
and December 27, 2015, the consolidated financial statements include the accounts of Giggles N Hugs, Inc., GNH, Inc., GNH CC, Inc.
for restaurant operations in Westfield Mall in Century City, California, GNH Topanga, Inc. for restaurant operations in Westfield
Topanga Shopping Center in Woodland Hills, California, and Glendale Giggles N Hugs, Inc. for restaurant operations in Glendale
Galleria in Glendale, California. Intercompany balances and transactions have been eliminated. Giggles N Hugs, Inc., GNH, Inc.,
GNH CC, Inc., GNH Topanga, Inc., and Glendale Giggles N Hugs, Inc. will be collectively referred herein to as the “Company”.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Estimates and assumptions used by management include
estimates made for impairment analysis for fixed assets and other long term assets, estimates of potential liabilities and, assumptions
made in valuing derivative liabilities and the valuation of issuance of debt and equity securities. Actual results could differ
from those estimates. Concentration of Credit Risk The Company has no significant off-balance-sheet
concentrations of credit risk such as foreign exchange contracts, options contracts or other foreign hedging arrangements. The
Company maintains the majority of its cash balances with financial institutions, in the form of demand deposits. The Company believes
that no significant concentration of credit risk exists with respect to these cash balances because of its assessment of the creditworthiness
and financial viability of these two financial institutions. 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The carrying amount of the Company’s
financial assets and liabilities, such as cash and cash equivalents, inventory, prepaid expenses, and accounts payable and accrued
expenses approximate their fair value due to their short term nature. The carrying values financing obligations approximate their
fair values due to the fact that the interest rates on these obligations are based on prevailing market interest rates. Income taxes The Company accounts for income taxes
under the provisions of ASC 740 “Accounting for Income Taxes,” which requires a company to first determine whether
it is more likely than not (which is defined as a likelihood of more than fifty percent) that a tax position will be sustained
based on its technical merits as of the reporting date, assuming that taxing authorities will examine the position and have full
knowledge of all relevant information. A tax position that meets this more likely than not threshold is then measured and recognized
at the largest amount of benefit that is greater than fifty percent likely to be realized upon effective settlement with a taxing
authority. Deferred income taxes are recognized
for the tax consequences related to temporary differences between the carrying amount of assets and liabilities for financial reporting
purposes and the amounts used for tax purposes at each year end, based on enacted tax laws and statutory tax rates applicable to
the periods in which the differences are expected to affect taxable income. A valuation allowance is recognized when, based on
the weight of all available evidence, it is considered more likely than not that all, or some portion, of the deferred tax assets
will not be realized. The Company evaluates its valuation allowance requirements based on projected future operations. When circumstances
change and cause a change in management’s judgment about the recoverability of deferred tax assets, the impact of the change
on the valuation is reflected in current income. Income tax expense is the sum of current income tax plus the change in deferred
tax assets and liabilities. Cash and cash equivalents For the purpose of the statements of
cash flows, all highly liquid investments with an original maturity of three months or less are considered to be cash equivalents.
The carrying value of these investments approximates fair value. Inventories Inventories are stated at the lower
of cost or market on a first-in, first-out basis and consist of restaurant food and other supplies. Property and equipment The Company records all property and
equipment at cost less accumulated depreciation. Improvements are capitalized while repairs and maintenance costs are expensed
as incurred. Depreciation is calculated using the straight-line method over the estimated useful life of the assets or the lease
term, whichever is shorter. Leasehold improvements include the cost of the Company’s internal development and construction
department. Depreciation periods are as follows:
Leasehold improvements 10 years
Restaurant fixtures and equipment 10 years
Computer software and equipment 3 to 5 years Management assesses the carrying value
of property and equipment whenever events or changes in circumstances indicate that the carrying value may not be recoverable.
If there is indication of impairment, management prepares an estimate of future cash flows expected to result from the use of the
asset and its eventual disposition. If these cash flows are less than the carrying amount of the asset, an impairment loss is recognized
to write down the asset to its estimated fair value. For the year ended December 27, 2015 the Company took a loss on impairment
of $353,414. For the year ended January 1, 2017, there were no indications of further impairment based on management’s assessment
of these assets. Leases The Company currently leases its restaurant
locations. The Company evaluates the lease to determine its appropriate classification as an operating or capital lease for financial
reporting purposes. The Company currently has two leases, which are classified as operating leases. Minimum base rent for the Company’s
operating leases, which generally have escalating rentals over the term of the lease, is recorded on a straight-line basis over
the lease term. The initial rent term includes the build-out, or rent holiday period, for the Company’s leases, where no
rent payments are typically due under the terms of the lease. Deferred rent expense, which is based on a percentage of revenue,
is also recorded to the extent it exceeds minimum base rent per the lease agreement. The Company disburses cash for leasehold
improvements and furniture, fixtures and equipment to build out and equip its leased premises. The Company also expends cash for
structural additions that it makes to its leased premises which are reimbursed to the Company by its landlords, as construction
contributions pursuant to agreed-upon terms in the lease agreements. Landlord construction contributions usually take the form
of up-front cash. Depending on the specifics of the leased space and the lease agreement, amounts paid for structural components
are recorded during the construction period as leasehold improvements or the landlord construction contributions are recorded as
an incentive from lessor. Stock-based compensation The Company periodically issues stock
options and warrants to employees and non-employees in non-capital raising transactions for services and for financing costs. The
Company accounts for stock option and warrant grants issued and vesting to employees based on the authoritative guidance provided
by the Financial Accounting Standards Board whereas the value of the award is measured on the date of grant and recognized over
the vesting period. The Company accounts for stock option and warrant grants issued and vesting to non-employees in accordance
with the authoritative guidance of the Financial Accounting Standards Board (FASB) whereas the value of the stock compensation
is based upon the measurement date as determined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grants are immediately vested and the total stock-based compensation charge is recorded
in the period of the measurement date. The fair value of the Company’s
stock option and warrant grants is estimated using the Black-Scholes Option Pricing model, which uses certain assumptions related
to risk-free interest rates, expected volatility, expected life of the stock options or warrants, and future dividends. Compensation
expense is recorded based upon the value derived from the Black-Scholes Option Pricing model, and based on actual experience. The
assumptions used in the Black-Scholes Option Pricing model could materially affect compensation expense recorded in future periods. The Company also issues restricted shares
of its common stock for share-based compensation programs to employees and non-employees. The Company measures the compensation
cost with respect to restricted shares to employees based upon the estimated fair value at the date of the grant, and is recognized
as expense over the period, which an employee is required to provide services in exchange for the award. For non-employees, the
Company measures the compensation cost with respect to restricted shares based upon the estimated fair value at measurement date
which is either a) the date at which a performance commitment is reached, or b) at the date at which the necessary performance
to earn the equity instruments is complete. Loss per common share Net loss per share is provided in accordance
with ASC Subtopic 260-10. We present basic loss per share (“EPS”) and diluted EPS on the face of statements of operations.
Basic EPS is computed by dividing reported losses by the weighted average shares outstanding. Except where the result would be
anti-dilutive to income from continuing operations, diluted earnings per share has been computed assuming the conversion of the
convertible long-term debt and the elimination of the related interest expense, and the exercise of stock options and warrants.
Loss per common share has been computed using the weighted average number of common shares outstanding during the year. For the
years ended January 1, 2017 and December 27, 2015, the assumed conversion of convertible note payable and the exercise of warrants
to acquire shares of common stock were 606,500 shares and 166,500 shares, respectively, and the employee stock options to acquire
115,000 shares are anti-dilutive due to the Company’s net losses and are excluded in determining diluted loss per share. Revenue recognition Our revenues consist of sales from our
restaurant operations and sales of memberships entitling members unlimited access to our play areas for the duration of their membership.
As a general principle, revenue is recognized when the following criteria are met: (i) persuasive evidence of an arrangement exists,
(ii) delivery has occurred and services have been rendered, (iii) the price to the buyer is fixed or determinable, and (iv) collectability
is reasonably assured. With respect to memberships, access
to our play area extends throughout the term of membership. The vast majority of memberships sold are for one month terms. Revenue
is recognized on a straight line basis over the membership period. The company receives payment from its customers at the start
of the subscription period and the company records deferred revenue for the unearned portion of the subscription period. Revenues from restaurant sales are recognized
when payment is tendered at the point of sale. Revenues are presented net of sales taxes. The obligation is included in other accrued
expenses until the taxes are remitted to the appropriate taxing authorities. We recognize a liability upon the sale
of our gift cards and recognize revenue when these gift cards are redeemed in our restaurants. As of January 1, 2017 and December
27, 2015, the amount of gift cards sales were $172 and $4,448, respectively, and were recorded as deferred revenue. For party rental agreements, we rely
upon a signed contract between us and the customer as the persuasive evidence of a sales arrangement. Party rental deposits are
recorded as deferred revenue upon receipt and recognized as revenue when the service has been rendered. Additionally, revenues are recognized
net of any discounts, returns, allowances and sales incentives, including coupon redemptions and complimentary meals. Advertising costs Advertising costs are expensed as incurred.
During the fiscal years ended January 1, 2017 and December 27, 2015, there were $30,308 and $29,946, respectively in advertising
costs included in general and administrative expenses. 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densed consolidated statements
of operation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Convertible Debentures If the conversion features of conventional
convertible debt provide for a rate of conversion that is below market value, this feature is characterized as a beneficial conversion
feature (“BCF”). A BCF is recorded by the Company as a debt discount pursuant to ASC Topic 470-20 “Debt with
Conversion and Other Options.” In those circumstances, the convertible debt is recorded net of the discount related to the
BCF and the Company amortizes the discount to interest expense over the life of the debt on the effective interest method. Recent Accounting Standards In May 2014, the Financial Accounting
Standards Board (FASB) issued Accounting Standards Update (ASU) No. 2014-09, Revenue from Contracts with Customers. ASU 2014-09
is a comprehensive revenue recognition standard that will supersede nearly all existing revenue recognition guidance under current
U.S. GAAP and replace it with a principle based approach for determining revenue recognition. ASU 2014-09 will require that companies
recognize revenue based on the value of transferred goods or services as they occur in the contract. The ASU also will require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interim and annual periods beginning after December 15, 2017. Early adoption is permitted only in
annual reporting periods beginning after December 15, 2016, including interim periods therein. Entities will be able to transition
to the standard either retrospectively or as a cumulative-effect adjustment as of the date of adoption. The Company is in the process
of evaluating the impact of ASU 2014-09 on the Company’s financial statements and disclosures. In June 2014, the FASB issued Accounting
Standards Update No. 2014-12, Compensation – Stock Compensation (Topic 718). The pronouncement was issued to clarify the
accounting for share-based payments when the terms of an award provide that a performance target could be achieved after the requisite
service period. The pronouncement is effective for reporting periods beginning after December 15, 2015. The adoption of ASU 2014-12
is not expected to have a significant impact on the Company’s consolidated financial position or results of operations. In February 2016, the FASB issued Accounting
Standards Update (ASU) No. 2016-02, Leases. ASU 2016-02 requires a lessee to record a right of use asset and a corresponding lease
liability on the balance sheet for all leases with terms longer than 12 months. ASU 2016-02 is effective for all interim and annual
reporting periods beginning after December 15, 2018. Early adoption is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in the process of evaluating
the impact of ASU 2016-02 on the Company’s financial statements and disclosures. The Company anticipates that this will add
significant liabilities to the balance sheet.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Fixed Assets</t>
  </si>
  <si>
    <t>Property, Plant and Equipment [Abstract]</t>
  </si>
  <si>
    <t>NOTE 2 – FIXED ASSETS Fixed assets consisted of the following at:
January 1, 2017 December 27, 2015
Leasehold improvements $ 1,889,027 $ 2,847,565
Fixtures and equipment 60,310 85,267
Computer software and equipment 264,890 283,001
Property and equipment, total 2,214,227 3,215,833
Less: accumulated depreciation (1,220,099 ) (1,485,997 )
Property and equipment, net $ 994,128 $ 1,729,836 Effective June 30, 2016, the Company
entered into a termination agreement with Westfield Mall Associates to close the Century City Store resulting from a major reconstruction
of the entire Mall. As such, the leasehold improvements with a cost basis of $958,538 and accumulated amortization of $533,377
were written off and included in the gain on the lease termination (see Note 10). In conjunction with the closing of the Century
City store, the Company also sold for $10,500, all of its furniture, fixtures and office equipment with a cost basis, net of accumulated
depreciation, of $4,529 resulting in a gain of $5,971. Depreciation expense was $306,019 and
$367,549 for the fiscal years ended January 1, 2017 and December 27, 2015, respectively. Repair and maintenance expenses for the
years ended January 1, 2017 and December 27, 2015 were $85,860 and $111,977, respectively.</t>
  </si>
  <si>
    <t>Incentive From Lessor</t>
  </si>
  <si>
    <t>Leases [Abstract]</t>
  </si>
  <si>
    <t>NOTE 3 – INCENTIVE FROM LESSOR The Company previously received $700,000 for
Century City, $506,271 for Topanga and $475,000 for Glendale restaurant locations from the Company’s landlords as construction
contributions pursuant to agreed-upon terms in the lease agreements as of December 27, 2015. Landlord construction contributions usually
take the form of up-front cash. Depending on the specifics of the leased space and the lease agreement, amounts paid for structural
components are recorded during the construction period as leasehold improvements or the landlord construction contributions are
recorded as an incentive from lessor. The incentive from lessor is amortized over the life of the lease which is 10 years and netted
against occupancy cost. Effective June 26, 2016, the Company entered
into a lease termination agreement with the Westfield Mall Associates that released the Company from any further obligations on
its Century City store location. As such, our remaining unamortized tenant improvement allowance as of that date of $225,739, and
deferred rent of $63,529 were written off an included in the gain on lease termination. The balance of the incentive from lessor as
of January 1, 2017 and December 27, 2015 was $740,428 and $1,198,098 respectively, and included deferred rent of $117,056 and
$218,874, respectively. As of January 1, 2017, $87,420 of the incentive from lessor was current and $653,008 was long term. Amortization
of the incentive from lessor was $98,785 and $117,744 for the fiscal years ended January 1, 2017 and December 27, 2015 and respectively.</t>
  </si>
  <si>
    <t>Note Payable Lessor</t>
  </si>
  <si>
    <t xml:space="preserve">NOTE 4 – NOTE PAYABLE LESSOR On February 12, 2013, the Company entered into
a $700,000 Promissory Note Payable Agreement with GGP Limited Partnership (“Lender”) to be used by the Company for
a portion of the construction work to be performed by the Company under the lease by and between the Company and Glendale II Mall
Associates, LLC. The Note Payable accrued interest at a rate of 10% through October 15, 2015, 12% through October 31, 2017, and
15% through October 31, 2023 and matures on October 31, 2023. On March 1, 2015, the Company and the lender
renegotiated the terms of the Promissory Note and agreed to a new note with a principal balance due of $683,316. As part of the
new agreement, the Lender waived principal and interest payments for two years beginning March 1, 2015. Thereafter, principal and
interest will be paid in equal monthly installments of $12,707, within increasing interest rates. As of June 26, 2016 and December
27, 2015, the principal balance due under the note was $683,316. Due to the two-year interest free period, the
Company recalculated the fair value of the note taking into account the payment stream and the incremental changes in the interest
rate and determined the fair value of the new note on the date of modification of March 1, 2015 to be $619,377, net of a discount
of $63,939. The Company determined that the discount should be amortized over the two year period where no interest was due or
payable. As such, the Company amortized $28,845 of the discount during the fiscal year ended December 27, 2015, resulting in an
unamortized balance of $35,094 at December 27, 2015. The Company further amortized $15,985 of the discount during 2016. The unamortized
discount at June 26, 2016 was $19,109, and the net balance due was $664,207. On August 12, 2016, the Company entered into
a third amendment on its lease at The Glendale Galleria. The amendment covered several areas, including adjustment to percentage
rent payable, reduced the minimum rent payable, along with the payment and principal of Promissory Note. The Promissory Note was
adjusted to a balance due of $763,262 from $683,316, with zero percent interest, payable in equal monthly instalments of $5,300
through maturity of Note on May 31, 2028. The Company imputed interest using a discount rate of 10% to determine a fair value of
the note of $433,521, resulting in a valuation discount of $329,740. As of January 1, 2017, the balance of the note payable was
$723,270, and the unamortized note discount was $290,553, resulting in a balance due of $432,717, of which, $21,544 was reported
as part of current liabilities and $411,173 as long-term liabilities in the accompanying balance sheets. The exchange of the notes was treated as a
debt extinguishment as the change in terms constituted more than a 10% change in the fair value of the original note, and the difference
between the fair value of the new note and the old note (including eliminating all remaining unamortized discount) of $220,668
was treated as a gain on debt extinguishment. The Company determined that since the GGP Promissory Note and the related revision
of the lease (see Note 10) were agreed to at the same time, that the change in the lease payment terms and the reduced rent, and
the issuance of the new note are directly related. As such the gain on the termination of the note of $220,668 is being deferred
and amortized on the straight line basis over the remaining life of the lease as an adjustment to rent expense. The lender under the Note is GGP Limited Partnership
(GGP). GGP is an affiliate of Glendale II Mall Associates, the lessor of the Company’s Glendale Mall restaurant location.
In accordance with the note agreement, an event of default would occur if the Borrower defaults under the lease between the Company
and Glendale II Mall Associates. Upon the occurrence of an event of default, the entire balance of the Note payable and accrued
interest would become due and payable, and the balance due becomes subject to a default interest rate (which is 5% higher than
the defined interest rate). Landlord shall have the unconditional right to terminate the Lease by giving Tenant at least 120 days’
advance written notice of Landlord’s election to terminate the Lease, under lease amendment in the event of default. As of
January 1, 2017, the Company was current in its rental obligation. The following is the 5-year payment schedule:
2017 $ 63,605
2018 63,605
2019 63,605
2020 63,605
2021 63,605
Thereafter 405,245
Total $ 723,270 </t>
  </si>
  <si>
    <t>Convertible Note Payable</t>
  </si>
  <si>
    <t>Debt Disclosure [Abstract]</t>
  </si>
  <si>
    <t xml:space="preserve">NOTE 5 – CONVERTIBLE NOTE PAYABLE A summary of convertible debentures payable as of January 1, 2017
and December 27, 2015 is as follows:
January 1, 2017 December 27, 2015
Iconic Holdings, LLC $ 84,191 $ 161,250
J&amp;N Invest LLC 50,000 50,000
Accrued interest 17,192 -
Total Convertible Notes 151,383 211,250
Less: Discount - (139,471 )
Convertible Notes, net $ 151,383 $ 71,779 Iconic Holdings, LLC The Company determined that the ability of
the holder to convert the note to common shares at 65% of the market created a beneficial conversion feature upon issuance. The
Company also considered if the conversion feature required liability accounting under current accounting guidelines but determined
that the conversion of the shares were indexed to the Company’s stock, and that the floor of $0.08 per share would not allow
the conversion to exceed the Company’s authorized share limit. Based on the current market price on the date of issuance
of the note of $0.13 and the discount of 65%, the Company calculated an initial beneficial conversion feature of $86,827. The total
note discount was $109,327 including the $22,500 discussed above, of which $107,691 was unamortized at December 27, 2015. The Company
amortized the remaining discount during the year ended January 1, 2017. On July 11, 2016, the Company modified the
conversion feature of the Iconic note eliminating the conversion floor. The Company determined that since the conversion floor
had been eliminated, that the company could no longer determine if it had enough authorized shares to fulfil the conversion obligation.
As such, the Company determined that the conversion feature created a derivative with a fair value of $79,376 at the date of the
modification, and the value of such conversion feature should be considered a cost of debt extinguishment since it resulted in
more than a 10% change in the fair value of the note. During the period ended January1, 2017, the
Company converted $77,059 of principal into 2,555,906 shares of common stock. As of January 1, 2017 the balance of principal due
was $84,191. The entire note principal and accrued interest was converted to share of common stock in March 2017. J&amp;N Invest LLC </t>
  </si>
  <si>
    <t>Promissory Note</t>
  </si>
  <si>
    <t>NOTE 6 – PROMISSORY NOTE On December 18, 2015, the Company issued
an unsecured promissory note in the principal sum of $265,000 in favor of St. George Investments, LLC, pursuant to the terms of
a securities purchase agreement of the same date. The note was subject to an original issue discount of $60,000 and a $5,000 fee
to cover certain expenses of lender. The note matured in six months and carries no interest unless there is an event of default.
GNH may prepay the note in full within 90 days of the issuance date for $235,000. The Company has accounted for the discount as
a contra account to the note and will be amortized to interest expense over the life of the note. As such, the Company amortized
$4,694 of the discount during the year ended December 27, 2015. The balance of the note outstanding at December 27, 2015, was $265,000
net of an unamortized discount of $60,306. The Note went into default when the
Company failed to make payment on the due date. Consequently, on July 8, 2016, The Company entered into an Exchange Agreement with
St. George Investments, LLC, to replace the original Promissory with a new Promissory Note (“Note”) carrying the following
terms and conditions:
1. The new Note added 10% ($26,500) to the original principal as an Exchange Fee, making the new principal amount $291,500, and the Note shall carry an interest rate of 8% per annum. The amount of the exchange fee was recognized as a finance cost.
2. The Note carries a Conversion clause that allows the Holder to have a cashless conversion into shares of Common Stock for all or part of the principal, at a price equal to the average market price for 20 days prior to the conversion.
3. In conjunction with the conversion provision, the Company agreed to an Irrevocable Letter of Instructions to Transfer Agent, along with a Secretary’s Certificate and Board Resolution, which allows a Share Reserve equal to three times the number of shares of Common Stock divided by outstanding debt by the defined conversion price, but not less than 18,000,000 shares.
4. In addition, the Company executed a Share Issuance Resolution Authorizing the Issuance of New Shares of Common Stock. This document, in effect, allows the Holder to provide, at their discretion, a Conversion Notice directly to the Transfer Agent to receive unrestricted shares under the terms of this Exchange Agreement.
5. Further to this Exchange Agreement, the Company executed an Authorization to Initiate ACH Debit Entries that allowed the Holder to receive a daily payment of $312.50 ($7,500 per month). The Company can cancel such authorization with five days’ written notice. The Company determined that since the
conversion floor had no limit to the conversion price, that the Company could no longer determine if it had enough authorized shares
to fulfil the conversion obligation. As such, the Company determined that the conversion feature created a derivative with a fair
value of $98,544 at the date of the modification, and the value of such conversion feature should be considered a finance cost. During the fiscal year ended January
1, 2017, the Holder converted $81,300 of debt into 9,261,973 shares of Common Stock. In addition, the Company paid $20,841 of the
principal balance. The balance outstanding as of January 1, 2017 was $183,359 plus $9,981 of accrued interest, and is past its
maturity date of September 15, 2016. Subsequent to January 1, 2017, additional
balance of $48,914 was converted to approximately 15.7 million shares of common stock pursuant to the terms of the note (See Note
10 and 12) The Balance as of this filling was $132,000 and is being disputed (see legal Proceedings).</t>
  </si>
  <si>
    <t>Business Loan and Security Agreement</t>
  </si>
  <si>
    <t>Business Loan And Security Agreement</t>
  </si>
  <si>
    <t>NOTE 7 – BUSINESS LOAN AND
SECURITY AGREEMENT In August 2015, the Company entered
into a Business Loan and Security Agreement with American Express Bank, which allows the Company to borrow up to $174,000. The
loan matures in August 2016 and will remain in effect for successive one year periods unless terminated by either party. In August
2016, the loan amount was amended up to $180,000. The loan is secured by credit card collections from the Company’s store
operations. The agreement provides that the Company will receive an advance of up to $180,000 at the beginning of each fiscal month,
and requires the Company to repay the loan from the credit card deposits it receives from its customers. Assuming the balance has
been paid off by the end of the month, the Company will receive another advance up to the face amount of the note at the beginning
of the next fiscal month. The loan requires a loan fee of 0.5%
of the outstanding balance as of each disbursement date. At January 1, 2017, the advance for the month of December 2016 was $136,629
and is included in accounts payable on the accompanying balance sheet.</t>
  </si>
  <si>
    <t>Derivative Liability</t>
  </si>
  <si>
    <t>Derivative Instruments and Hedging Activities Disclosure [Abstract]</t>
  </si>
  <si>
    <t>NOTE 8 - DERIVATIVE LIABILITY Under authoritative guidance used by
the FASB on determining whether an instrument (or embedded feature) is indexed to an entity’s own stock, instruments which
do not have fixed settlement provisions are deemed to be derivative instruments. The Company has issued certain convertible notes
whose conversion price is based on a future market price. However, since the number of shares to be issued is not explicitly limited,
the Company is unable to conclude that enough authorized and unissued shares are available to share settle the conversion option.
The result is that the conversion option is classified as a liability and bifurcated from the debt host and accounted for as a
derivative liability in accordance with ASC 815 and will be re-measured at the end of every reporting period with the change in
value reported in the statement of operations. As of January 1, 2017, and upon issuance,
the derivative liabilities were valued using a probability weighted average Black-Scholes-Merton pricing model with the following
assumptions: Warrants:
Upon Issuance January 1, 2017
Exercise Price $ 0.07 $ 0.07 .05-0.01
Stock Price $ 0.05-0.02 $
Risk-free interest rate 0.57 % 0.57 %
Expected volatility 216 % 216 %
Expected life (in years) 1 1
Expected dividend yield 0 0
Fair Value: $ 177,920 $ 357,411 The risk-free interest rate was based
on rates established by the Federal Reserve Bank. The Company uses the historical volatility of its common stock to estimate the
future volatility for its common stock. The expected life of the conversion feature of the notes was based on the remaining term
of the notes, or an estimate of until such notes would be converted. The expected dividend yield was based on the fact that the
Company has not customarily paid dividends in the past and does not expect to pay dividends in the future. During the fiscal year ended January
1, 2017, convertible notes and accrued interest totaling $158,359 were converted into shares of common stock or paid off in cash,
and the Company recorded a gain of $190,370 related to the extinguishment of the corresponding derivative liabilities. Also during
the fiscal year ended January 1, 2017, the Company recorded a change in fair value of derivatives of $369,861. At January 1, 2017,
the balance of the derivative liabilities was $357,411.</t>
  </si>
  <si>
    <t>Common Stock</t>
  </si>
  <si>
    <t>Equity [Abstract]</t>
  </si>
  <si>
    <t>NOTE 9 – COMMON STOCK Issuance of Common Stock During the fiscal year ended January
1, 2017, the Company issued
● 497,500 shares of common stock valued at $37,170 for services. The shares were valued based on the closing price of the stock on the date of agreement.
● 525,000 shares of common stock issued in settlement of an accounts payable with a fair value of $31,500.
● 150,000 shares of stock previously reflected as common stock payable.
● 4,779,236 shares of its common stock for conversion of convertible notes in the amount of $107,497
During the fiscal year ended December 27, 2015, the Company issued
● 1,293,333 shares of its common stock valued at $341,547 for services. The shares were valued based on the closing price of the stock on the date of agreement.
● 423,268 shares of its common stock valued at $68,282 in settlement of accounts payable balances
● 3,070,776 shares of its common stock for cash of $449,485 net of closing costs. In conjunction with the sale of these shares, the company issued to the underwriter warrants to acquire 152,885 shares of our common stock at an exercise price of $0.01 per share. As of January 1, 2017, 555,556 of these shares have not yet been issued.
● 910,000 shares of its common stock valued at $200,200 to investors as bonus. The shares were valued based on the closing price of the stock on the date of issuance and reflected the fair value of these shares as a financing cost.
● 1,597,982 shares of its common stock valued at $488,078 previously accounted for as common stock payable. On July 1, 2015,
the Company entered into an unsecured Note Payable Agreement with an investor for which the Company issued a $50,000 Convertible
Note Payable, which accrued interest at a rate of 15% per annum and matured July 31, 2016. The note was convertible at a conversion
price of $0.15 per share. The Note Payable had warrants attached, with an exercise term of 3 years and convertible into 66,667
shares of common stock at an exercise price of $0.15 per share. The Company recognized a debt discount at the date of issuance
in the amount of $9,647 related to the fair value of the warrants. During 2015 the Company offered the note holder an inducement
to convert the note at a conversion price of $0.09 per share. As such, the note was converted into 555,223 shares of the Company’s
common stock and the note was retired. The Company calculated the difference between the initial conversion price and the modified
conversion price to be $20,000 and recorded such amount as an inducement to convert. During the year
ended December 27, 2015, the Company granted warrants to an underwriter to purchase 152,885 shares of common stock in conjunction
with our private offering. In addition, the Company also granted warrants to purchase 233,334 shares of common stock in conjunction
with the issuance of our notes payable. The warrants are exercisable at a price range of $0.01 per share through $0.25 per shares
and will expire in three years and seven years. See Note 8 for further discussion. During the year
ended December 27, 2015, a total of 406,621 warrants were exercised on cashless basis in exchange for 406,621 shares of our common
stock. Employee Stock Options The following table summarizes the changes
in the options outstanding at January 1, 2017, and the related prices for the shares of the Company’s common stock issued
to employees of the Company under a non-qualified employee stock option plan. A summary of the Company’s stock
awards for options as of January 1, 2017 and changes for the fiscal year ended December 27, 2015 is presented below:
Stock Weighted Average
Options Exercise Price
Outstanding, December 28, 2014 135,000 $ 4.50
Granted — —
Exercised — —
Expired/Cancelled (20,000 ) —
Outstanding, December 27, 2015 115,000 $ 4.50
Exercisable, December 27, 2015 115,000 $ 4.50
Granted — —
Exercised — —
Expired/Cancelled — —
Outstanding, January 1, 2017 115,000 $ 4.50
Exercisable, January 1, 2017 115,000 $ 4.50 As of January 1, 2017, the stock options
had no intrinsic value There were no options granted during
the fiscal year ended January 1, 2017. There was no stock-based compensation
expense in connection with options granted to employees recognized in the consolidated statement of operations for the fiscal years
ended January 1, 2017 and December 27, 2015. Warrants The following table summarizes the changes
in the warrants outstanding at January 1, 2017, and the related prices. A summary of the Company’s warrant
as of January 1, 2017 and the changes for the fiscal year ended December 27, 2015 is presented below:
Weighted
Average
Exercise
Warrants Price
Outstanding, December 28, 2014 378,510 $ 0.16
Granted 219,552 0.01
Exercised (406,621 ) 0.20
Expired/Cancelled (24,941 ) —
Outstanding, December 27, 2015 166,500 $ 0.25
Exercisable, December 27, 2015 166,500 $ 0.25
Granted — —
Exercised — —
Expired/Cancelled — —
Outstanding, January 1, 2017 166,500 $ 0.25
Exercisable, January 1, 2017 166,500 $ 0.25
Weighted
Range of Number Weighted Average
Average Remaining Number Weighted Average
Exercise Prices Outstanding Exercise Price Contractual Life Exercisable Exercise Price
$0.01~$0.37 166,500 $ 0.25 4.75 166,500 $ 0.25
166,500 4.75 166,500 As of January 1, 2017, the stock warrants had no intrinsic
value.</t>
  </si>
  <si>
    <t>Commitments and Contingencies</t>
  </si>
  <si>
    <t>Commitments and Contingencies Disclosure [Abstract]</t>
  </si>
  <si>
    <t>NOTE 10 – COMMITMENTS AND CONTINGENCIES Westfield Century City Westfield Topanga Glendale Mall Associates On August 12, 2016 the Company entered into
a third amendment on its lease at The Glendale Galleria. The amendment covered several areas, including adjustment to percentage
rent payable, reduced the minimum rent payable and payment and principal of the Promissory Note payable to GGP. The Promissory
Note was adjusted to a balance due of $763,262 from $683,316, with zero percent interest, payable in equal monthly instalments
of $5,300 through maturity of Note on May 31, 2028, creating a gain on extinguishment of the old note of $220,686. (see Note 6).
The change in the payment terms of the lease caused a change in the previously calculated deferred rent of $69,614. For reporting
purposes, the Company determined that since the GGP Promissory Note and the related revision of the lease were agreed to at the
same time, that the change in the lease payment terms and the reduced rent, and the issuance of the new note are directly related.
In addition, past due rent of $164,987 was forgiven. As such the gain on the termination of the note of $220,686, the adjustment
to the deferred rent in the aggregate amount of $69,614, and the forgiveness of past due rent of $164,987, resulting in an aggregate
gain of $455,287 had been deferred, and will amortized on the straight-line basis over the remaining life of the lease as an adjustment
to rent expense. During the year ended January 1, 2017, $26,172 of the deferred gain was amortized and offset to rent expense,
resulting in a remaining deferred gain balance of $429,115 as of January 1, 2017, which will be amortized over the remainder of
the lease. Rent expense for the Company’s restaurant
operating leases for the year ended January 1, 2017 and December 27, 2015 was $514,275 and $629,783, respectively. As of January 1, 2017, the aggregate minimum
annual lease payments under operating lease as follows:
2017 $ 407,060
2018 421,808
2019 437,100
2020 452,956
2021 469,398
Thereafter 430,249
Total $ 2,618,571 Litigation On April 20, 2016, the Company entered into
a stipulated judgment in favor of TKM in the amount of $40,000. Under the stipulated judgment, the Company would only be compelled
to pay $20,000 in four equal installments of $5,000, provided they meet the ascribed timely payments as set forth in the stipulated
judgment. The Company has recorded the entire $40,000 judgment since the Company did not meet the agreed payment schedule. As of
January 1, 2017, the outstanding balance was $30,000. St. George Investments, LLC v Giggles N’
Hugs On March 23, 2017, St. George Investments,
LLC ("St. George") served an arbitration demand and summons claiming that the Company had breached its obligations under
a convertible note by preventing St. George from converting the remaining balance of the note to common stock. The parties disagree
as to the conversion price set in the note agreement due to execution by the parties of different versions of the document. St.
George has claimed for additional damages. We believe these claims lack merit and have retained counsel to vigorously
defend this action and present cross claims for mistake, rescission, breach of the covenant of good faith and fair dealing
and unjust enrichment.</t>
  </si>
  <si>
    <t>Income Taxes</t>
  </si>
  <si>
    <t>Income Tax Disclosure [Abstract]</t>
  </si>
  <si>
    <t>NOTE 11 – INCOME TAXES The net income generated from the Century
City restaurant operations from Giggles N Hugs, LLC is treated as partnership income for federal and state income tax purposes
and does not incur income tax expense for Giggles N Hugs, Inc. because the reverse merger was effectuated on December 30, 2011.
Instead, its earnings and losses are allocated to and reported on the individual returns of the member’s tax returns. Accordingly,
no provision for income tax is included in the consolidated financial statements. For the fiscal years ended January 1,
2017 and December 27, 2015 GNH, Inc. incurred net operating losses and, accordingly, no provision for income taxes has been recorded.
In addition, no benefit for income taxes has been recorded due to the uncertainty of the realization of any tax assets. At January
1, 2017 the Company had $7,859,000 of federal and state net operating losses. The net operating loss carryforwards, if not utilized,
will begin to expire in 2023. Deferred tax liabilities and assets
are recognized for the expected future tax consequences of events that have been included in the financial statement or tax returns.
Under this method, deferred tax liabilities and assets are determined based on the difference between financial statements and
tax bases of assets and liabilities using enacted tax rates in effect for the year in which the differences are expected to reverse A reconciliation of tax expense computed
at the statutory federal tax rate income (loss) from operations before income taxes to the actual income tax expense is as follows:
January 1, 2017 December 27, 2015
Tax provision (benefits) computed at the statutory rate (34%) $ (214,000 ) $ (431,000 )
State income tax, net of federal benefit (56,000 ) 429,618
Change in valuation allowance 270,800 -
Provision for income tax $ 800 $ 1,382 Deferred income taxes include the net
tax effects of net operating loss (NOL) carryforwards and the temporary differences between the carrying amounts of assets and
liabilities for financial reporting purposes and the amounts used for income tax purposes. Significant components of the Company’s
deferred tax assets are as follows:
January 1, 2017 December 27, 2015
Net operating loss carryover $ 2,019,000 $ 2,578,000
Depreciation and other 422,000 (624,000 )
Total deferred tax assets 2,441,000 1,954,000
Valuation allowance (2,441,000 ) (1,954,000 )
Net deferred tax asset $ - $ - The Company has provided a valuation
reserve against the full amount of the net deferred tax assets, because in the opinion of management, it is more likely than not
that these tax assets will not be realized. The Company’s NOL and tax credit
carryovers may be significantly limited under the Internal Revenue Code (IRC). NOL and tax credit carryovers are limited under
Section 382 when there is a significant “ownership change” as defined in the IRC. During the fiscal year January 1,
2017 and in prior years, the Company may have experienced such ownership changes, which could impose such limitations. The limitation imposed by the IRC would
place an annual limitation on the amount of NOL and tax credit carryovers that can be utilized. When the Company completes the
necessary studies, the amount of NOL carryovers available may be reduced significantly. However, since the valuation allowance
fully reserves for all available carryovers, the effect of the reduction would be offset by a reduction in the valuation allowance. The Company files income tax returns
in the U.S. federal jurisdiction, and the State of Nevada.</t>
  </si>
  <si>
    <t>Subsequent Events</t>
  </si>
  <si>
    <t>Subsequent Events [Abstract]</t>
  </si>
  <si>
    <t>NOTE 12 – SUBSEQUENT EVENTS Since the fiscal year-ended January 1, 2017,
the following transactions have taken place: During January 2017, Iconic Holdings, LLC converted
the remaining outstanding balance of $84,191 of its Promissory Note into 38,457,435 shares of common stock. In January and February 2017, St. George Investments
LLC converted $48,914 of its Promissory Note into 15,660,611 shares of common stock. On January 4, 2017, the Company granted officers
and employees 10,170,000 shares of restricted common stock, and non-employee 500,000 shares with a fair value of $29,876. On March
16, 2017, the Company issued 1,500,000 shares of common stock to a third party for a settlement of accounts payable of $72,000. In March 2017, the Company granted two non-employee
consultants warrants to purchase an aggregate of 2,650,000 shares of common stock. The warrants vest over a period of eight
months, exercisable at an average price of $0.15 per share and will expire in one and five years. Total estimated fair value
of the warrants at grant date amounted to $504,000 calculated using the Black-Scholes Option Pricing Model. In addition, the
Company also granted one of the consultants, 150,000 shares of common stock with a fair value of $31,000.</t>
  </si>
  <si>
    <t>Summary of Significant Accounting Policies (Policies)</t>
  </si>
  <si>
    <t>Organization</t>
  </si>
  <si>
    <t>Organization Giggles N Hugs, Inc. (“GIGL Inc.”)
was originally organized on September 17, 2004 (Date of Inception) under the laws of the State of Nevada, as Teacher’s Pet,
Inc. GIGL Inc. was organized to sell teaching supplies and learning tools. On August 20, 2010, GIGL Inc. filed an amendment to
its articles of incorporation to change its name to Giggles N Hugs, Inc. The Company is authorized to issue 1,125,000,000 shares
of $0.001 par value common stock. The Company adopted a 52/53 week fiscal
year ending on the Sunday closest to December 31st for financial reporting purposes. Fiscal year 2016 consists of a year ending
January 1, 2017. Fiscal year 2015 consists of a year ending December 27, 2015.</t>
  </si>
  <si>
    <t>Going Concern</t>
  </si>
  <si>
    <t>Going Concern The accompanying consolidated financial
statements have been prepared on a going concern basis, which contemplates the realization of assets and the settlement of liabilities
and commitments in the normal course of business. As reflected in the accompanying consolidated financial statements, during the
year ended January 1, 2017, the Company incurred a net loss of $1,386,955 used cash in operations of $518,526 and had a stockholders’
deficit of $2,093,025 as of that date. These factors raise substantial doubt about the Company’s ability to continue as a
going concern within one year after the date that the financial statements are issued. The ability of the Company to continue as
a going concern is dependent upon the Company’s ability to raise additional funds and implement its business plan. The financial
statements do not include any adjustments that might be necessary if the Company is unable to continue as a going concern. The Company has and will continue to
use significant capital to grow and acquire market share At January 1, 2017, the Company had cash on hand in the amount of $144,520.
Management estimates that the current funds on hand will be sufficient to continue operations through May 2017. Management continues
to seek additional funds, primarily through the issuance of debt and equity securities for cash to operate our business. No assurance
can be given that any future financing will be available or, if available, that it will be on terms that are satisfactory to the
Company. Even if the Company is able to obtain additional financing, it may contain undue restrictions on our operations, in the
case of debt financing or cause substantial dilution for our stock holders, in case or equity financing.</t>
  </si>
  <si>
    <t>Principles of Consolidation</t>
  </si>
  <si>
    <t>Principles of consolidation For the years ended January 1, 2017
and December 27, 2015, the consolidated financial statements include the accounts of Giggles N Hugs, Inc., GNH, Inc., GNH CC,
Inc. for restaurant operations in Westfield Mall in Century City, California, GNH Topanga, Inc. for restaurant operations in Westfield
Topanga Shopping Center in Woodland Hills, California, and Glendale Giggles N Hugs, Inc. for restaurant operations in Glendale
Galleria in Glendale, California. Intercompany balances and transactions have been eliminated. Giggles N Hugs, Inc., GNH, Inc.,
GNH CC, Inc., GNH Topanga, Inc., and Glendale Giggles N Hugs, Inc. will be collectively referred herein to as the “Company”.</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Estimates and assumptions used by management
include estimates made for impairment analysis for fixed assets and other long term assets, estimates of potential liabilities
and, assumptions made in valuing derivative liabilities and the valuation of issuance of debt and equity securities. Actual results
could differ from those estimates.</t>
  </si>
  <si>
    <t>Concentration of Credit Risk</t>
  </si>
  <si>
    <t>Concentration of Credit Risk The Company has no significant off-balance-sheet
concentrations of credit risk such as foreign exchange contracts, options contracts or other foreign hedging arrangements. The
Company maintains the majority of its cash balances with financial institutions, in the form of demand deposits. The Company believes
that no significant concentration of credit risk exists with respect to these cash balances because of its assessment of the creditworthiness
and financial viability of these two financial institutions.</t>
  </si>
  <si>
    <t>Fair Value of Financial Instruments</t>
  </si>
  <si>
    <t>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The carrying amount of the Company’s
financial assets and liabilities, such as cash and cash equivalents, inventory, prepaid expenses, and accounts payable and accrued
expenses approximate their fair value due to their short term nature. The carrying values financing obligations approximate their
fair values due to the fact that the interest rates on these obligations are based on prevailing market interest rates.</t>
  </si>
  <si>
    <t>Income taxes The Company accounts for income taxes
under the provisions of ASC 740 “Accounting for Income Taxes,” which requires a company to first determine whether
it is more likely than not (which is defined as a likelihood of more than fifty percent) that a tax position will be sustained
based on its technical merits as of the reporting date, assuming that taxing authorities will examine the position and have full
knowledge of all relevant information. A tax position that meets this more likely than not threshold is then measured and recognized
at the largest amount of benefit that is greater than fifty percent likely to be realized upon effective settlement with a taxing
authority. Deferred income taxes are recognized
for the tax consequences related to temporary differences between the carrying amount of assets and liabilities for financial
reporting purposes and the amounts used for tax purposes at each year end, based on enacted tax laws and statutory tax rates applicable
to the periods in which the differences are expected to affect taxable income. A valuation allowance is recognized when, based
on the weight of all available evidence, it is considered more likely than not that all, or some portion, of the deferred tax
assets will not be realized. The Company evaluates its valuation allowance requirements based on projected future operations.
When circumstances change and cause a change in management’s judgment about the recoverability of deferred tax assets, the
impact of the change on the valuation is reflected in current income. Income tax expense is the sum of current income tax plus
the change in deferred tax assets and liabilities.</t>
  </si>
  <si>
    <t>Cash and Cash Equivalents</t>
  </si>
  <si>
    <t>Cash and cash equivalents For the purpose of the statements of
cash flows, all highly liquid investments with an original maturity of three months or less are considered to be cash equivalents.
The carrying value of these investments approximates fair value.</t>
  </si>
  <si>
    <t>Inventories</t>
  </si>
  <si>
    <t>Inventories Inventories are stated at the lower
of cost or market on a first-in, first-out basis and consist of restaurant food and other supplies.</t>
  </si>
  <si>
    <t>Property and Equipment</t>
  </si>
  <si>
    <t>Property and equipment The Company records all property and
equipment at cost less accumulated depreciation. Improvements are capitalized while repairs and maintenance costs are expensed
as incurred. Depreciation is calculated using the straight-line method over the estimated useful life of the assets or the lease
term, whichever is shorter. Leasehold improvements include the cost of the Company’s internal development and construction
department. Depreciation periods are as follows:
Leasehold improvements 10 years
Restaurant fixtures and equipment 10 years
Computer software and equipment 3 to 5 years Management assesses the carrying value
of property and equipment whenever events or changes in circumstances indicate that the carrying value may not be recoverable.
If there is indication of impairment, management prepares an estimate of future cash flows expected to result from the use of
the asset and its eventual disposition. If these cash flows are less than the carrying amount of the asset, an impairment loss
is recognized to write down the asset to its estimated fair value. For the year ended December 27, 2015 the Company took a loss
on impairment of $353,414. For the year ended January 1, 2017, there were no indications of further impairment based on management’s
assessment of these assets.</t>
  </si>
  <si>
    <t>Leases</t>
  </si>
  <si>
    <t>Leases The Company currently leases its restaurant
locations. The Company evaluates the lease to determine its appropriate classification as an operating or capital lease for financial
reporting purposes. The Company currently has two leases, which are classified as operating leases. Minimum base rent for the Company’s
operating leases, which generally have escalating rentals over the term of the lease, is recorded on a straight-line basis over
the lease term. The initial rent term includes the build-out, or rent holiday period, for the Company’s leases, where no
rent payments are typically due under the terms of the lease. Deferred rent expense, which is based on a percentage of revenue,
is also recorded to the extent it exceeds minimum base rent per the lease agreement. The Company disburses cash for leasehold
improvements and furniture, fixtures and equipment to build out and equip its leased premises. The Company also expends cash for
structural additions that it makes to its leased premises which are reimbursed to the Company by its landlords, as construction
contributions pursuant to agreed-upon terms in the lease agreements. Landlord construction contributions usually take the form
of up-front cash. Depending on the specifics of the leased space and the lease agreement, amounts paid for structural components
are recorded during the construction period as leasehold improvements or the landlord construction contributions are recorded
as an incentive from lessor.</t>
  </si>
  <si>
    <t>Stock-based Compensation</t>
  </si>
  <si>
    <t>Stock-based compensation The Company periodically issues stock
options and warrants to employees and non-employees in non-capital raising transactions for services and for financing costs. The
Company accounts for stock option and warrant grants issued and vesting to employees based on the authoritative guidance provided
by the Financial Accounting Standards Board whereas the value of the award is measured on the date of grant and recognized over
the vesting period. The Company accounts for stock option and warrant grants issued and vesting to non-employees in accordance
with the authoritative guidance of the Financial Accounting Standards Board (FASB) whereas the value of the stock compensation
is based upon the measurement date as determined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grants are immediately vested and the total stock-based compensation charge is recorded
in the period of the measurement date. The fair value of the Company’s
stock option and warrant grants is estimated using the Black-Scholes Option Pricing model, which uses certain assumptions related
to risk-free interest rates, expected volatility, expected life of the stock options or warrants, and future dividends. Compensation
expense is recorded based upon the value derived from the Black-Scholes Option Pricing model, and based on actual experience. The
assumptions used in the Black-Scholes Option Pricing model could materially affect compensation expense recorded in future periods. The Company also issues restricted
shares of its common stock for share-based compensation programs to employees and non-employees. The Company measures the compensation
cost with respect to restricted shares to employees based upon the estimated fair value at the date of the grant, and is recognized
as expense over the period, which an employee is required to provide services in exchange for the award. For non-employees, the
Company measures the compensation cost with respect to restricted shares based upon the estimated fair value at measurement date
which is either a) the date at which a performance commitment is reached, or b) at the date at which the necessary performance
to earn the equity instruments is complete.</t>
  </si>
  <si>
    <t>Loss Per Common Share</t>
  </si>
  <si>
    <t>Loss per common share Net loss per share is provided in accordance
with ASC Subtopic 260-10. We present basic loss per share (“EPS”) and diluted EPS on the face of statements of operations.
Basic EPS is computed by dividing reported losses by the weighted average shares outstanding. Except where the result would be
anti-dilutive to income from continuing operations, diluted earnings per share has been computed assuming the conversion of the
convertible long-term debt and the elimination of the related interest expense, and the exercise of stock options and warrants.
Loss per common share has been computed using the weighted average number of common shares outstanding during the year. For the
years ended January 1, 2017 and December 27, 2015, the assumed conversion of convertible note payable and the exercise of warrants
to acquire shares of common stock were 606,500 shares and 166,500 shares, respectively, and the employee stock options to acquire
115,000 shares are anti-dilutive due to the Company’s net losses and are excluded in determining diluted loss per share.</t>
  </si>
  <si>
    <t>Revenue Recognition</t>
  </si>
  <si>
    <t>Revenue recognition Our revenues consist of sales from our
restaurant operations and sales of memberships entitling members unlimited access to our play areas for the duration of their membership.
As a general principle, revenue is recognized when the following criteria are met: (i) persuasive evidence of an arrangement exists,
(ii) delivery has occurred and services have been rendered, (iii) the price to the buyer is fixed or determinable, and (iv) collectability
is reasonably assured. With respect to memberships, access
to our play area extends throughout the term of membership. The vast majority of memberships sold are for one month terms. Revenue
is recognized on a straight line basis over the membership period. The company receives payment from its customers at the start
of the subscription period and the company records deferred revenue for the unearned portion of the subscription period. Revenues from restaurant sales are recognized
when payment is tendered at the point of sale. Revenues are presented net of sales taxes. The obligation is included in other accrued
expenses until the taxes are remitted to the appropriate taxing authorities. We recognize a liability upon the sale
of our gift cards and recognize revenue when these gift cards are redeemed in our restaurants. As of January 1, 2017 and December
27, 2015, the amount of gift cards sales were $172 and $4,448, respectively, and were recorded as deferred revenue. For party rental agreements, we rely
upon a signed contract between us and the customer as the persuasive evidence of a sales arrangement. Party rental deposits are
recorded as deferred revenue upon receipt and recognized as revenue when the service has been rendered. Additionally, revenues are recognized
net of any discounts, returns, allowances and sales incentives, including coupon redemptions and complimentary meals.</t>
  </si>
  <si>
    <t>Advertising Costs</t>
  </si>
  <si>
    <t>Advertising costs Advertising costs are expensed as incurred.
During the fiscal years ended January 1, 2017 and December 27, 2015, there were $30,308 and $29,946, respectively in advertising
costs included in general and administrative expenses.</t>
  </si>
  <si>
    <t>Derivative Financial Instruments</t>
  </si>
  <si>
    <t>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densed consolidated statements
of operation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t>
  </si>
  <si>
    <t>Convertible Debentures</t>
  </si>
  <si>
    <t>Convertible Debentures If the conversion features of conventional
convertible debt provide for a rate of conversion that is below market value, this feature is characterized as a beneficial conversion
feature (“BCF”). A BCF is recorded by the Company as a debt discount pursuant to ASC Topic 470-20 “Debt with
Conversion and Other Options.” In those circumstances, the convertible debt is recorded net of the discount related to the
BCF and the Company amortizes the discount to interest expense over the life of the debt on the effective interest method.</t>
  </si>
  <si>
    <t>Recent Accounting Standards</t>
  </si>
  <si>
    <t>Recent Accounting Standards In May 2014, the Financial Accounting
Standards Board (FASB) issued Accounting Standards Update (ASU) No. 2014-09, Revenue from Contracts with Customers. ASU 2014-09
is a comprehensive revenue recognition standard that will supersede nearly all existing revenue recognition guidance under current
U.S. GAAP and replace it with a principle based approach for determining revenue recognition. ASU 2014-09 will require that companies
recognize revenue based on the value of transferred goods or services as they occur in the contract. The ASU also will require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interim and annual periods beginning after December 15, 2017. Early adoption is permitted only in
annual reporting periods beginning after December 15, 2016, including interim periods therein. Entities will be able to transition
to the standard either retrospectively or as a cumulative-effect adjustment as of the date of adoption. The Company is in the process
of evaluating the impact of ASU 2014-09 on the Company’s financial statements and disclosures. In June 2014, the FASB issued Accounting
Standards Update No. 2014-12, Compensation – Stock Compensation (Topic 718). The pronouncement was issued to clarify the
accounting for share-based payments when the terms of an award provide that a performance target could be achieved after the requisite
service period. The pronouncement is effective for reporting periods beginning after December 15, 2015. The adoption of ASU 2014-12
is not expected to have a significant impact on the Company’s consolidated financial position or results of operations. In February 2016, the FASB issued Accounting
Standards Update (ASU) No. 2016-02, Leases. ASU 2016-02 requires a lessee to record a right of use asset and a corresponding lease
liability on the balance sheet for all leases with terms longer than 12 months. ASU 2016-02 is effective for all interim and annual
reporting periods beginning after December 15, 2018. Early adoption is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in the process of evaluating
the impact of ASU 2016-02 on the Company’s financial statements and disclosures. The Company anticipates that this will add
significant liabilities to the balance sheet.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Summary of Significant Accounting Policies (Tables)</t>
  </si>
  <si>
    <t>Schedule of Property and Equipment Estimated Useful Lives</t>
  </si>
  <si>
    <t>Depreciation periods are as follows:
Leasehold improvements 10 years
Restaurant fixtures and equipment 10 years
Computer software and equipment 3 to 5 years</t>
  </si>
  <si>
    <t>Fixed Assets (Tables)</t>
  </si>
  <si>
    <t>Schedule of Fixed Assets</t>
  </si>
  <si>
    <t xml:space="preserve">Fixed assets consisted of the following at:
January 1, 2017 December 27, 2015
Leasehold improvements $ 1,889,027 $ 2,847,565
Fixtures and equipment 60,310 85,267
Computer software and equipment 264,890 283,001
Property and equipment, total 2,214,227 3,215,833
Less: accumulated depreciation (1,220,099 ) (1,485,997 )
Property and equipment, net $ 994,128 $ 1,729,836 </t>
  </si>
  <si>
    <t>Note Payable Lessor (Tables)</t>
  </si>
  <si>
    <t>Note Payable Lessor Tables</t>
  </si>
  <si>
    <t>Schedule of Future Minimum Rental Payments for Capital Leases</t>
  </si>
  <si>
    <t xml:space="preserve">The following is the 5-year payment schedule:
2017 $ 63,605
2018 63,605
2019 63,605
2020 63,605
2021 63,605
Thereafter 405,245
Total $ 723,270 </t>
  </si>
  <si>
    <t>Convertible Note Payable (Tables)</t>
  </si>
  <si>
    <t>Summary of Convertible Debentures Payable</t>
  </si>
  <si>
    <t xml:space="preserve">A summary of convertible debentures payable as of January 1, 2017
and December 27, 2015 is as follows:
January 1, 2017 December 27, 2015
Iconic Holdings, LLC $ 84,191 $ 161,250
J&amp;N Invest LLC 50,000 50,000
Accrued interest 17,192 -
Total Convertible Notes 151,383 211,250
Less: Discount - (139,471 )
Convertible Notes, net $ 151,383 $ 71,779 </t>
  </si>
  <si>
    <t>Derivative Liability (Tables)</t>
  </si>
  <si>
    <t>Schedule of Assumptions Used</t>
  </si>
  <si>
    <t xml:space="preserve">Upon Issuance January 1, 2017
Exercise Price $ 0.07 $ 0.07 .05-0.01
Stock Price $ 0.05-0.02 $
Risk-free interest rate 0.57 % 0.57 %
Expected volatility 216 % 216 %
Expected life (in years) 1 1
Expected dividend yield 0 0
Fair Value: $ 177,920 $ 357,411 </t>
  </si>
  <si>
    <t>Common Stock (Tables)</t>
  </si>
  <si>
    <t>Disclosure of Compensation Related Costs, Share-based Payments [Abstract]</t>
  </si>
  <si>
    <t>Summary of Stock Awards for Options</t>
  </si>
  <si>
    <t xml:space="preserve">A summary of the Company’s stock
awards for options as of January 1, 2017 and changes for the fiscal year ended December 27, 2015 is presented below:
Stock Weighted Average
Options Exercise Price
Outstanding, December 28, 2014 135,000 $ 4.50
Granted — —
Exercised — —
Expired/Cancelled (20,000 ) —
Outstanding, December 27, 2015 115,000 $ 4.50
Exercisable, December 27, 2015 115,000 $ 4.50
Granted — —
Exercised — —
Expired/Cancelled — —
Outstanding, January 1, 2017 115,000 $ 4.50
Exercisable, January 1, 2017 115,000 $ 4.50 </t>
  </si>
  <si>
    <t>Schedule of Stock Warrants Activity</t>
  </si>
  <si>
    <t xml:space="preserve">A summary of the Company’s warrant
as of January 1, 2017 and the changes for the fiscal year ended December 27, 2015 is presented below:
Weighted
Average
Exercise
Warrants Price
Outstanding, December 28, 2014 378,510 $ 0.16
Granted 219,552 0.01
Exercised (406,621 ) 0.20
Expired/Cancelled (24,941 ) —
Outstanding, December 27, 2015 166,500 $ 0.25
Exercisable, December 27, 2015 166,500 $ 0.25
Granted — —
Exercised — —
Expired/Cancelled — —
Outstanding, January 1, 2017 166,500 $ 0.25
Exercisable, January 1, 2017 166,500 $ 0.25 </t>
  </si>
  <si>
    <t>Schedule of Changes in Warrants Outstanding</t>
  </si>
  <si>
    <t xml:space="preserve">Weighted
Range of Number Weighted Average
Average Remaining Number Weighted Average
Exercise Prices Outstanding Exercise Price Contractual Life Exercisable Exercise Price
$0.01~$0.37 166,500 $ 0.25 4.75 166,500 $ 0.25
166,500 4.75 166,500 </t>
  </si>
  <si>
    <t>Commitments and Contingencies (Tables)</t>
  </si>
  <si>
    <t>Schedule of Aggregate Minimum Annual Lease Payments Under Operating Leases</t>
  </si>
  <si>
    <t xml:space="preserve">As of January 1, 2017, the aggregate minimum
annual lease payments under operating lease as follows:
2017 $ 407,060
2018 421,808
2019 437,100
2020 452,956
2021 469,398
Thereafter 430,249
Total $ 2,618,571 </t>
  </si>
  <si>
    <t>Income Taxes (Tables)</t>
  </si>
  <si>
    <t>Schedule of Reconciliation of Tax Expense Computed at Statutory Federal Tax Rate</t>
  </si>
  <si>
    <t xml:space="preserve">A reconciliation of tax expense computed
at the statutory federal tax rate income (loss) from operations before income taxes to the actual income tax expense is as follows:
January 1, 2017 December 27, 2015
Tax provision (benefits) computed at the statutory rate (34%) $ (214,000 ) $ (431,000 )
State income tax, net of federal benefit (56,000 ) 429,618
Change in valuation allowance 270,800 -
Provision for income tax $ 800 $ 1,382 </t>
  </si>
  <si>
    <t>Schedule of Components of Deferred Tax Assets</t>
  </si>
  <si>
    <t xml:space="preserve">Significant components of the Company’s
deferred tax assets are as follows:
January 1, 2017 December 27, 2015
Net operating loss carryover $ 2,019,000 $ 2,578,000
Depreciation and other 422,000 (624,000 )
Total deferred tax assets 2,441,000 1,954,000
Valuation allowance (2,441,000 ) (1,954,000 )
Net deferred tax asset $ - $ - </t>
  </si>
  <si>
    <t>Summary of Significant Accounting Policies (Details Narrative) - USD ($)</t>
  </si>
  <si>
    <t>Dec. 28, 2014</t>
  </si>
  <si>
    <t>Net cash provided by (used in) operating activities</t>
  </si>
  <si>
    <t>Stockholders' deficit</t>
  </si>
  <si>
    <t>Advertising costs</t>
  </si>
  <si>
    <t>Warrant [Member]</t>
  </si>
  <si>
    <t>Anti-dilutive</t>
  </si>
  <si>
    <t>Employee Stock Options [Member]</t>
  </si>
  <si>
    <t>Summary of Significant Accounting Policies - Schedule of Property and Equipment Estimated Useful Lives (Details)</t>
  </si>
  <si>
    <t>Leasehold Improvements [Member]</t>
  </si>
  <si>
    <t>Estimated useful lives</t>
  </si>
  <si>
    <t>10 years</t>
  </si>
  <si>
    <t>Restaurant Fixtures and Equipment [Member]</t>
  </si>
  <si>
    <t>Computer Software and Equipment [Member] | Minimum [Member]</t>
  </si>
  <si>
    <t>3 years</t>
  </si>
  <si>
    <t>Computer Software and Equipment [Member] | Maximum [Member]</t>
  </si>
  <si>
    <t>5 years</t>
  </si>
  <si>
    <t>Fixed Assets (Details Narrative) - USD ($)</t>
  </si>
  <si>
    <t>Leasehold improvements</t>
  </si>
  <si>
    <t>Accumulated amortization of leasehold improvements</t>
  </si>
  <si>
    <t>Provided (used) from sales or purchase of fixed assets</t>
  </si>
  <si>
    <t>Accumulated depreciation</t>
  </si>
  <si>
    <t>Gain on sale of asset</t>
  </si>
  <si>
    <t>Depreciation expense</t>
  </si>
  <si>
    <t>Repair and maintenance expenses</t>
  </si>
  <si>
    <t>Fixed Assets - Schedule of Fixed Assets (Details) - USD ($)</t>
  </si>
  <si>
    <t>Fixtures and equipment</t>
  </si>
  <si>
    <t>Computer software and equipment</t>
  </si>
  <si>
    <t>Property and equipment, total</t>
  </si>
  <si>
    <t>Less: accumulated depreciation</t>
  </si>
  <si>
    <t>Property and equipment, net</t>
  </si>
  <si>
    <t>Incentive From Lessor (Details Narrative) - USD ($)</t>
  </si>
  <si>
    <t>Apr. 02, 2013</t>
  </si>
  <si>
    <t>Dec. 31, 2012</t>
  </si>
  <si>
    <t>Aug. 12, 2016</t>
  </si>
  <si>
    <t>Incentive from lessor amount</t>
  </si>
  <si>
    <t>Lease agreement term</t>
  </si>
  <si>
    <t>Dec. 27,
		2015</t>
  </si>
  <si>
    <t>Lease incentive amortization period</t>
  </si>
  <si>
    <t>Unamortized tenent improvement allowance</t>
  </si>
  <si>
    <t>Incentive from lessor remaining balance amount</t>
  </si>
  <si>
    <t>Deferred rent</t>
  </si>
  <si>
    <t>Incentive from lessor amount current</t>
  </si>
  <si>
    <t>Amortization of incentives from lessors</t>
  </si>
  <si>
    <t>Century City [Member]</t>
  </si>
  <si>
    <t>Topanga [Member]</t>
  </si>
  <si>
    <t>Apr. 30,
		2022</t>
  </si>
  <si>
    <t>Glendale II Mall Associates, LLC [Member]</t>
  </si>
  <si>
    <t>Oct. 31,
		2023</t>
  </si>
  <si>
    <t>Note Payable Lessor (Details Narrative) - USD ($)</t>
  </si>
  <si>
    <t>Feb. 12, 2013</t>
  </si>
  <si>
    <t>Mar. 01, 2015</t>
  </si>
  <si>
    <t>Promissory notes payable face value</t>
  </si>
  <si>
    <t>Notes payable accrued interest rate</t>
  </si>
  <si>
    <t>0.00%</t>
  </si>
  <si>
    <t>Debt maturity date</t>
  </si>
  <si>
    <t>May 31,
		2028</t>
  </si>
  <si>
    <t>Promissory note principal balance</t>
  </si>
  <si>
    <t>Repayment of debt, periodic payment</t>
  </si>
  <si>
    <t>Debt amount on the date of modification</t>
  </si>
  <si>
    <t>Debt discount</t>
  </si>
  <si>
    <t>Unamortization of debt discount</t>
  </si>
  <si>
    <t>Net balance due</t>
  </si>
  <si>
    <t>Fair value of discount rate</t>
  </si>
  <si>
    <t>10.00%</t>
  </si>
  <si>
    <t>Maximum percentage of defined interest rate</t>
  </si>
  <si>
    <t>5.00%</t>
  </si>
  <si>
    <t>Gain on debt extinguishment</t>
  </si>
  <si>
    <t>Notes payable, lessor current</t>
  </si>
  <si>
    <t>Notes payable, lessor non current</t>
  </si>
  <si>
    <t>Adjusted Balance [Member]</t>
  </si>
  <si>
    <t>Through October 15, 2015 [Member]</t>
  </si>
  <si>
    <t>Through October 31, 2017 [Member]</t>
  </si>
  <si>
    <t>12.00%</t>
  </si>
  <si>
    <t>Through October 31, 2023 [Member]</t>
  </si>
  <si>
    <t>15.00%</t>
  </si>
  <si>
    <t>Note Payable Lessor - Schedule of Future Minimum Rental Payments for Capital Leases (Details)</t>
  </si>
  <si>
    <t>Jan. 01, 2017USD ($)</t>
  </si>
  <si>
    <t>Thereafter</t>
  </si>
  <si>
    <t>Convertible Note Payable (Details Narrative) - USD ($)</t>
  </si>
  <si>
    <t>Dec. 21, 2015</t>
  </si>
  <si>
    <t>Aug. 24, 2015</t>
  </si>
  <si>
    <t>Jul. 11, 2016</t>
  </si>
  <si>
    <t>Convertible note payable interest rate</t>
  </si>
  <si>
    <t>Convertible note payable face amount</t>
  </si>
  <si>
    <t>Discount on convertible note payable</t>
  </si>
  <si>
    <t>Convertible note payable</t>
  </si>
  <si>
    <t>Debt conversion, converted amount</t>
  </si>
  <si>
    <t>Debt conversion shares issued</t>
  </si>
  <si>
    <t>Iconic Holdings LLC [Member]</t>
  </si>
  <si>
    <t>Unsecured Note Payable Agreement [Member]</t>
  </si>
  <si>
    <t>Unsecured Note Payable Agreement [Member] | Iconic Holdings LLC [Member]</t>
  </si>
  <si>
    <t>8.00%</t>
  </si>
  <si>
    <t>Debt fee and costs</t>
  </si>
  <si>
    <t>Net proceeds form debt issuance</t>
  </si>
  <si>
    <t>Convertible note payable guaranteed interest rate</t>
  </si>
  <si>
    <t>Dec. 21,
		2016</t>
  </si>
  <si>
    <t>Convertible note payable redemption price percentage</t>
  </si>
  <si>
    <t>65.00%</t>
  </si>
  <si>
    <t>Convertible note payable description</t>
  </si>
  <si>
    <t xml:space="preserve">The Company determined that the ability of the holder to convert the note to common shares at 65% of the market created a beneficial conversion feature upon issuance. The Company also considered if the conversion feature required liability accounting under current accounting guidelines but determined that the conversion of the shares were indexed to the Companys stock, and that the floor of $0.08 per share would not allow the conversion to exceed the Companys authorized share limit. Based on the current market price on the date of issuance of the note of $0.13 and the discount of 65%, the Company calculated an initial beneficial conversion feature of $86,827. </t>
  </si>
  <si>
    <t>Debt beneficial conversion feature</t>
  </si>
  <si>
    <t>Derivative fair value, net</t>
  </si>
  <si>
    <t>Unsecured Note Payable Agreement [Member] | Iconic Holdings LLC [Member] | Piggyback Registration Rights [Member]</t>
  </si>
  <si>
    <t>Event of failure maximum percentage of damage on notes principal</t>
  </si>
  <si>
    <t>30.00%</t>
  </si>
  <si>
    <t>Event of failure minimum value of damage on notes principal</t>
  </si>
  <si>
    <t>Unsecured Note Payable Agreement [Member] | Iconic Holdings LLC [Member] | Minimum [Member]</t>
  </si>
  <si>
    <t>Convertible note payable conversion price per share</t>
  </si>
  <si>
    <t>Unsecured Note Payable Agreement [Member] | Iconic Holdings LLC [Member] | Maximum [Member]</t>
  </si>
  <si>
    <t>Unsecured Note Payable Agreement [Member] | J&amp;N Invest LLC [Member]</t>
  </si>
  <si>
    <t>Aug. 31,
		2016</t>
  </si>
  <si>
    <t>Trading price per share</t>
  </si>
  <si>
    <t>Convertible Note Payable - Summary of Convertible Debentures Payable (Details) - USD ($)</t>
  </si>
  <si>
    <t>Total Convertible Notes</t>
  </si>
  <si>
    <t>Accrued interest</t>
  </si>
  <si>
    <t>Less: Discount</t>
  </si>
  <si>
    <t>Net Convertible Notes</t>
  </si>
  <si>
    <t>J&amp;N Invest LLC [Member]</t>
  </si>
  <si>
    <t>Promissory Note (Details Narrative) - USD ($)</t>
  </si>
  <si>
    <t>Dec. 18, 2015</t>
  </si>
  <si>
    <t>Note payable, discount</t>
  </si>
  <si>
    <t>Debt past maturity date</t>
  </si>
  <si>
    <t>Legal fee</t>
  </si>
  <si>
    <t>St. George Investments, LLC [Member]</t>
  </si>
  <si>
    <t>Unsecured promissory note principal</t>
  </si>
  <si>
    <t>Notes prepayment</t>
  </si>
  <si>
    <t>Debt original principal</t>
  </si>
  <si>
    <t>Debt original principal, rate</t>
  </si>
  <si>
    <t>Debt instrument daily payment</t>
  </si>
  <si>
    <t>Debt instrument periodic payment, per month</t>
  </si>
  <si>
    <t>Debt instrument default outstanding</t>
  </si>
  <si>
    <t>Sep. 15,
		2016</t>
  </si>
  <si>
    <t>St. George Investments, LLC [Member] | Minimum [Member]</t>
  </si>
  <si>
    <t>Business Loan and Security Agreement (Details Narrative) - USD ($)</t>
  </si>
  <si>
    <t>1 Months Ended</t>
  </si>
  <si>
    <t>Aug. 31, 2016</t>
  </si>
  <si>
    <t>Aug. 31, 2015</t>
  </si>
  <si>
    <t>Proceeds from advances</t>
  </si>
  <si>
    <t>American Express Bank [Member]</t>
  </si>
  <si>
    <t>Line of credit facility maximum borrowing capacity</t>
  </si>
  <si>
    <t>Loan maturities date</t>
  </si>
  <si>
    <t>Loan amount</t>
  </si>
  <si>
    <t>Percentage of loan fee</t>
  </si>
  <si>
    <t>0.50%</t>
  </si>
  <si>
    <t>Derivative Liability (Details Narrative) - USD ($)</t>
  </si>
  <si>
    <t>Derivative Liability Details Narrative</t>
  </si>
  <si>
    <t>Derivative Liability - Schedule of Assumptions Used (Details) - Warrants [Member]</t>
  </si>
  <si>
    <t>Jan. 01, 2017USD ($)$ / shares</t>
  </si>
  <si>
    <t>Stock Price</t>
  </si>
  <si>
    <t>Risk-free interest rate</t>
  </si>
  <si>
    <t>0.57%</t>
  </si>
  <si>
    <t>Expected volatility</t>
  </si>
  <si>
    <t>216.00%</t>
  </si>
  <si>
    <t>Expected life (in years)</t>
  </si>
  <si>
    <t>1 year</t>
  </si>
  <si>
    <t>Expected dividend yield</t>
  </si>
  <si>
    <t>Fair Value | $</t>
  </si>
  <si>
    <t>Maximum [Member]</t>
  </si>
  <si>
    <t>Exercise Price</t>
  </si>
  <si>
    <t>Minimum [Member]</t>
  </si>
  <si>
    <t>Upon Issuance [Member]</t>
  </si>
  <si>
    <t>Upon Issuance [Member] | Maximum [Member]</t>
  </si>
  <si>
    <t>Upon Issuance [Member] | Minimum [Member]</t>
  </si>
  <si>
    <t>Common Stock (Details Narrative) - USD ($)</t>
  </si>
  <si>
    <t>Jul. 01, 2015</t>
  </si>
  <si>
    <t>Number of common stock for conversion of convertible notes</t>
  </si>
  <si>
    <t>Stock issued during period for cash</t>
  </si>
  <si>
    <t>Number of shares not yet been issued</t>
  </si>
  <si>
    <t>Number of stock issued for previously accounted for as common stock payable</t>
  </si>
  <si>
    <t>Number of stock issued for previously accounted for as common stock payable, shares</t>
  </si>
  <si>
    <t>Issuance of convertible notes payable</t>
  </si>
  <si>
    <t>Unsecured Note Payable Agreement With An Investor [Member]</t>
  </si>
  <si>
    <t>Convertible notes payable interest rate per annum</t>
  </si>
  <si>
    <t>Jul. 31,
		2016</t>
  </si>
  <si>
    <t>Debt instruments conversion price per share</t>
  </si>
  <si>
    <t>Debt instruments term</t>
  </si>
  <si>
    <t>Issuance of debt discount</t>
  </si>
  <si>
    <t>Initial conversion price amount</t>
  </si>
  <si>
    <t>Common Stock One [Member]</t>
  </si>
  <si>
    <t>Number of common stock issued for services, shares</t>
  </si>
  <si>
    <t>Number of shares issued for settlement accounts payable, shares</t>
  </si>
  <si>
    <t>Number of shares issued for settlement accounts payable</t>
  </si>
  <si>
    <t>Shares issued previously reflected as stock payable, Shares</t>
  </si>
  <si>
    <t>Number of common stock for conversion of convertible notes, shares</t>
  </si>
  <si>
    <t>Stock issued during period for cash, shares</t>
  </si>
  <si>
    <t>Issunace of underwriter warrants to acquire common stock</t>
  </si>
  <si>
    <t>Warrant exercise price per share</t>
  </si>
  <si>
    <t>Number of shares issued for investors as bonus, shares</t>
  </si>
  <si>
    <t>Number of shares issued for investors as bonus</t>
  </si>
  <si>
    <t>Warrants issued to purchase number of common stock</t>
  </si>
  <si>
    <t>Shares issued upon exercise of warrants, Shares</t>
  </si>
  <si>
    <t>Common Stock One [Member] | Minimum [Member]</t>
  </si>
  <si>
    <t>Warrants expire date</t>
  </si>
  <si>
    <t>Common Stock One [Member] | Maximum [Member]</t>
  </si>
  <si>
    <t>7 years</t>
  </si>
  <si>
    <t>Common Stock - Summary of Stock Awards for Options (Details) - $ / shares</t>
  </si>
  <si>
    <t>Stock Options, Outstanding, Beginning balance</t>
  </si>
  <si>
    <t>Stock Options, Granted</t>
  </si>
  <si>
    <t>Stock Options, Exercised</t>
  </si>
  <si>
    <t>Stock Options, Expired/Cancelled</t>
  </si>
  <si>
    <t>Stock Options, Outstanding, Ending balance</t>
  </si>
  <si>
    <t>Stock Options, Exercisable</t>
  </si>
  <si>
    <t>Weighted Average Exercise Price, Outstanding, Beginning balance</t>
  </si>
  <si>
    <t>Weighted Average Exercise Price, Granted</t>
  </si>
  <si>
    <t>Weighted Average Exercise Price, Exercised</t>
  </si>
  <si>
    <t>Weighted Average Exercise Price, Expired/Cancelled</t>
  </si>
  <si>
    <t>Weighted Average Exercise Price, Outstanding, Ending balance</t>
  </si>
  <si>
    <t>Weighted Average Exercise Price, Exercisable</t>
  </si>
  <si>
    <t>Common Stock - Schedule of Stock Warrants Activity (Details) - Warrant [Member] - $ / shares</t>
  </si>
  <si>
    <t>Warrants, Outstanding, Beginning balance</t>
  </si>
  <si>
    <t>Warrants, Granted</t>
  </si>
  <si>
    <t>Warrants, Exercised</t>
  </si>
  <si>
    <t>Warrants, Expired/Cancelled</t>
  </si>
  <si>
    <t>Warrants, Outstanding, Ending balance</t>
  </si>
  <si>
    <t>Warrants, Exercisable</t>
  </si>
  <si>
    <t>Weighted Average Exercise Price, Outstanding, Beginning</t>
  </si>
  <si>
    <t>Weighted Average Exercise Price, Outstanding, Ending</t>
  </si>
  <si>
    <t>Warrants Exercisable, price</t>
  </si>
  <si>
    <t>Common Stock - Schedule of Changes in Warrants Outstanding (Details)</t>
  </si>
  <si>
    <t>Jan. 01, 2017$ / sharesshares</t>
  </si>
  <si>
    <t>Number of Options, Outstanding | shares</t>
  </si>
  <si>
    <t>Weighted Average Remaining Contractual Life</t>
  </si>
  <si>
    <t>4 years 9 months</t>
  </si>
  <si>
    <t>Number of Options, Exercisable | shares</t>
  </si>
  <si>
    <t>Range 1 [Member]</t>
  </si>
  <si>
    <t>Range of Exercise Prices, Lower Range Limit | $ / shares</t>
  </si>
  <si>
    <t>Range of Exercise Prices, Upper Range Limit | $ / shares</t>
  </si>
  <si>
    <t>Weighted Average Exercise Price | $ / shares</t>
  </si>
  <si>
    <t>Weighted Average Exercise Price, Exercisable | $ / shares</t>
  </si>
  <si>
    <t>Commitments and Contingencies (Details Narrative)</t>
  </si>
  <si>
    <t>Aug. 12, 2016USD ($)</t>
  </si>
  <si>
    <t>Jun. 26, 2016USD ($)</t>
  </si>
  <si>
    <t>Apr. 20, 2016USD ($)</t>
  </si>
  <si>
    <t>Apr. 02, 2013USD ($)ft²</t>
  </si>
  <si>
    <t>Feb. 12, 2013USD ($)</t>
  </si>
  <si>
    <t>Jan. 13, 2010</t>
  </si>
  <si>
    <t>Oct. 31, 2015USD ($)</t>
  </si>
  <si>
    <t>Dec. 27, 2015USD ($)</t>
  </si>
  <si>
    <t>Dec. 31, 2012USD ($)ft²</t>
  </si>
  <si>
    <t>Provided from lease termination</t>
  </si>
  <si>
    <t>Expiration date of lease</t>
  </si>
  <si>
    <t>Convertible note converted into common stock</t>
  </si>
  <si>
    <t>Remaining restaurant operating lease, term</t>
  </si>
  <si>
    <t>Construction reimbursement allowance</t>
  </si>
  <si>
    <t>Century City [Member] | Termination of Lease Agreement [Member]</t>
  </si>
  <si>
    <t>Westfield Topanga Owner, LP [Member]</t>
  </si>
  <si>
    <t>Number of square feet for operating lease | ft²</t>
  </si>
  <si>
    <t>Topanga [Member] | Minimum [Member]</t>
  </si>
  <si>
    <t>Percentage of sales range</t>
  </si>
  <si>
    <t>7.00%</t>
  </si>
  <si>
    <t>Topanga [Member] | Maximum [Member]</t>
  </si>
  <si>
    <t>Interest, payable</t>
  </si>
  <si>
    <t>Rent forgiveness</t>
  </si>
  <si>
    <t>Rent expenses</t>
  </si>
  <si>
    <t>Amortization of deferred rent</t>
  </si>
  <si>
    <t>Rent expense</t>
  </si>
  <si>
    <t>Glendale II Mall Associates, LLC [Member] | Minimum [Member]</t>
  </si>
  <si>
    <t>4.00%</t>
  </si>
  <si>
    <t>Glendale II Mall Associates, LLC [Member] | Maximum [Member]</t>
  </si>
  <si>
    <t>TKM [Member]</t>
  </si>
  <si>
    <t>Stipulated judgment amount</t>
  </si>
  <si>
    <t>Only compelled to pay</t>
  </si>
  <si>
    <t>TKM [Member] | Four Equal Installments [Member]</t>
  </si>
  <si>
    <t>Commitments and Contingencies - Schedule of Aggregate Minimum Annual Lease Payments Under Operating Leases (Details) - Deemed Landlord [Member]</t>
  </si>
  <si>
    <t>Income Taxes (Details Narrative)</t>
  </si>
  <si>
    <t>Net operating loss carryforwards, expiration date</t>
  </si>
  <si>
    <t>expire in 2023</t>
  </si>
  <si>
    <t>Federal [Member]</t>
  </si>
  <si>
    <t>Net operating loss</t>
  </si>
  <si>
    <t>State [Member]</t>
  </si>
  <si>
    <t>Income Taxes - Schedule of Reconciliation of Tax Expense Computed at Statutory Federal Tax Rate (Details) - USD ($)</t>
  </si>
  <si>
    <t>Tax provision (benefits) computed at tile statutory rate (34% )</t>
  </si>
  <si>
    <t>State income tax, net of federal benefit</t>
  </si>
  <si>
    <t>Change in valuation allowance</t>
  </si>
  <si>
    <t>Income tax expense</t>
  </si>
  <si>
    <t>Effective income tax reconciliation of statutory rate, percent</t>
  </si>
  <si>
    <t>34.00%</t>
  </si>
  <si>
    <t>Income Taxes - Schedule of Components of Deferred Tax Assets (Details) - USD ($)</t>
  </si>
  <si>
    <t>Net operating loss carryover</t>
  </si>
  <si>
    <t>Depreciation and other</t>
  </si>
  <si>
    <t>Total deferred tax assets</t>
  </si>
  <si>
    <t>Valuation allowance</t>
  </si>
  <si>
    <t>Net deferred tax assets</t>
  </si>
  <si>
    <t>Subsequent Events (Details Narrative) - USD ($)</t>
  </si>
  <si>
    <t>Mar. 31, 2017</t>
  </si>
  <si>
    <t>Mar. 16, 2017</t>
  </si>
  <si>
    <t>Jan. 04, 2017</t>
  </si>
  <si>
    <t>Jan. 31, 2017</t>
  </si>
  <si>
    <t>Feb. 28, 2017</t>
  </si>
  <si>
    <t>Subsequent Event [Member] | Third Party [Member]</t>
  </si>
  <si>
    <t>Number of common stock shares issued for accounts payable</t>
  </si>
  <si>
    <t>Number of common stock value issued for accounts payable</t>
  </si>
  <si>
    <t>Subsequent Event [Member] | Officers and Employees [Member]</t>
  </si>
  <si>
    <t>Number of restricted shares</t>
  </si>
  <si>
    <t>Subsequent Event [Member] | Non-Employee [Member]</t>
  </si>
  <si>
    <t>Number of restricted shares, value</t>
  </si>
  <si>
    <t>Subsequent Event [Member] | Two Non-Employee [Member]</t>
  </si>
  <si>
    <t>Warrants to purchase shares of common stock</t>
  </si>
  <si>
    <t>Warrant exercise price, per share</t>
  </si>
  <si>
    <t>Total estimated fair value of the warrants</t>
  </si>
  <si>
    <t>Subsequent Event [Member] | Two Non-Employee [Member] | Minimum [Member]</t>
  </si>
  <si>
    <t>Warrant term</t>
  </si>
  <si>
    <t>Subsequent Event [Member] | Two Non-Employee [Member] | Maximum [Member]</t>
  </si>
  <si>
    <t>Subsequent Event [Member] | Consultants [Member]</t>
  </si>
  <si>
    <t>Fair value of common stock, shares</t>
  </si>
  <si>
    <t>Subsequent Event [Member] | Iconic Holdings LLC [Member]</t>
  </si>
  <si>
    <t>Subsequent Event [Member] | St. George Investments, LLC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August &quot;#,##0_);_(&quot;August &quot;(#,##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8143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1989577</v>
      </c>
    </row>
    <row r="15" spans="1:4">
      <c r="A15" s="4" t="s">
        <v>25</v>
      </c>
      <c r="C15" s="5" t="n">
        <v>134372251</v>
      </c>
    </row>
    <row r="16" spans="1:4">
      <c r="A16" s="4" t="s">
        <v>26</v>
      </c>
      <c r="B16" s="4" t="s">
        <v>27</v>
      </c>
    </row>
    <row r="17" spans="1:4">
      <c r="A17" s="4" t="s">
        <v>28</v>
      </c>
      <c r="B17" s="4" t="s">
        <v>29</v>
      </c>
    </row>
    <row r="18" spans="1:4">
      <c r="A18" s="4" t="s">
        <v>30</v>
      </c>
      <c r="B18"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1</v>
      </c>
      <c r="B1" s="2" t="s">
        <v>1</v>
      </c>
    </row>
    <row r="2" spans="1:2">
      <c r="B2" s="2" t="s">
        <v>2</v>
      </c>
    </row>
    <row r="3" spans="1:2">
      <c r="A3" s="3" t="s">
        <v>189</v>
      </c>
    </row>
    <row r="4" spans="1:2">
      <c r="A4" s="4" t="s">
        <v>191</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211</v>
      </c>
      <c r="B1" s="2" t="s">
        <v>1</v>
      </c>
    </row>
    <row r="2" spans="1:2">
      <c r="B2" s="2" t="s">
        <v>2</v>
      </c>
    </row>
    <row r="3" spans="1:2">
      <c r="A3" s="3" t="s">
        <v>178</v>
      </c>
    </row>
    <row r="4" spans="1:2">
      <c r="A4" s="4" t="s">
        <v>212</v>
      </c>
      <c r="B4" s="4" t="s">
        <v>213</v>
      </c>
    </row>
    <row r="5" spans="1:2">
      <c r="A5" s="4" t="s">
        <v>214</v>
      </c>
      <c r="B5" s="4" t="s">
        <v>215</v>
      </c>
    </row>
    <row r="6" spans="1:2">
      <c r="A6" s="4" t="s">
        <v>216</v>
      </c>
      <c r="B6" s="4" t="s">
        <v>217</v>
      </c>
    </row>
    <row r="7" spans="1:2">
      <c r="A7" s="4" t="s">
        <v>218</v>
      </c>
      <c r="B7" s="4" t="s">
        <v>219</v>
      </c>
    </row>
    <row r="8" spans="1:2">
      <c r="A8" s="4" t="s">
        <v>220</v>
      </c>
      <c r="B8" s="4" t="s">
        <v>221</v>
      </c>
    </row>
    <row r="9" spans="1:2">
      <c r="A9" s="4" t="s">
        <v>222</v>
      </c>
      <c r="B9" s="4" t="s">
        <v>223</v>
      </c>
    </row>
    <row r="10" spans="1:2">
      <c r="A10" s="4" t="s">
        <v>205</v>
      </c>
      <c r="B10" s="4" t="s">
        <v>224</v>
      </c>
    </row>
    <row r="11" spans="1:2">
      <c r="A11" s="4" t="s">
        <v>225</v>
      </c>
      <c r="B11" s="4" t="s">
        <v>226</v>
      </c>
    </row>
    <row r="12" spans="1:2">
      <c r="A12" s="4" t="s">
        <v>227</v>
      </c>
      <c r="B12" s="4" t="s">
        <v>228</v>
      </c>
    </row>
    <row r="13" spans="1:2">
      <c r="A13" s="4" t="s">
        <v>229</v>
      </c>
      <c r="B13" s="4" t="s">
        <v>230</v>
      </c>
    </row>
    <row r="14" spans="1:2">
      <c r="A14" s="4" t="s">
        <v>231</v>
      </c>
      <c r="B14" s="4" t="s">
        <v>232</v>
      </c>
    </row>
    <row r="15" spans="1:2">
      <c r="A15" s="4" t="s">
        <v>233</v>
      </c>
      <c r="B15" s="4" t="s">
        <v>234</v>
      </c>
    </row>
    <row r="16" spans="1:2">
      <c r="A16" s="4" t="s">
        <v>235</v>
      </c>
      <c r="B16" s="4" t="s">
        <v>236</v>
      </c>
    </row>
    <row r="17" spans="1:2">
      <c r="A17" s="4" t="s">
        <v>237</v>
      </c>
      <c r="B17" s="4" t="s">
        <v>238</v>
      </c>
    </row>
    <row r="18" spans="1:2">
      <c r="A18" s="4" t="s">
        <v>239</v>
      </c>
      <c r="B18" s="4" t="s">
        <v>240</v>
      </c>
    </row>
    <row r="19" spans="1:2">
      <c r="A19" s="4" t="s">
        <v>241</v>
      </c>
      <c r="B19" s="4" t="s">
        <v>242</v>
      </c>
    </row>
    <row r="20" spans="1:2">
      <c r="A20" s="4" t="s">
        <v>243</v>
      </c>
      <c r="B20" s="4" t="s">
        <v>244</v>
      </c>
    </row>
    <row r="21" spans="1:2">
      <c r="A21" s="4" t="s">
        <v>245</v>
      </c>
      <c r="B21" s="4" t="s">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44520</v>
      </c>
      <c r="C3" s="6" t="n">
        <v>334191</v>
      </c>
    </row>
    <row r="4" spans="1:3">
      <c r="A4" s="4" t="s">
        <v>35</v>
      </c>
      <c r="B4" s="5" t="n">
        <v>20331</v>
      </c>
      <c r="C4" s="5" t="n">
        <v>37660</v>
      </c>
    </row>
    <row r="5" spans="1:3">
      <c r="A5" s="4" t="s">
        <v>36</v>
      </c>
      <c r="B5" s="5" t="n">
        <v>13806</v>
      </c>
      <c r="C5" s="5" t="n">
        <v>26919</v>
      </c>
    </row>
    <row r="6" spans="1:3">
      <c r="A6" s="4" t="s">
        <v>37</v>
      </c>
      <c r="B6" s="5" t="n">
        <v>178657</v>
      </c>
      <c r="C6" s="5" t="n">
        <v>398770</v>
      </c>
    </row>
    <row r="7" spans="1:3">
      <c r="A7" s="4" t="s">
        <v>38</v>
      </c>
      <c r="B7" s="5" t="n">
        <v>994128</v>
      </c>
      <c r="C7" s="5" t="n">
        <v>1729836</v>
      </c>
    </row>
    <row r="8" spans="1:3">
      <c r="A8" s="4" t="s">
        <v>39</v>
      </c>
      <c r="B8" s="5" t="n">
        <v>2620</v>
      </c>
      <c r="C8" s="5" t="n">
        <v>32620</v>
      </c>
    </row>
    <row r="9" spans="1:3">
      <c r="A9" s="4" t="s">
        <v>40</v>
      </c>
      <c r="B9" s="5" t="n">
        <v>1175405</v>
      </c>
      <c r="C9" s="5" t="n">
        <v>2161226</v>
      </c>
    </row>
    <row r="10" spans="1:3">
      <c r="A10" s="3" t="s">
        <v>41</v>
      </c>
    </row>
    <row r="11" spans="1:3">
      <c r="A11" s="4" t="s">
        <v>42</v>
      </c>
      <c r="B11" s="5" t="n">
        <v>610925</v>
      </c>
      <c r="C11" s="5" t="n">
        <v>554229</v>
      </c>
    </row>
    <row r="12" spans="1:3">
      <c r="A12" s="4" t="s">
        <v>43</v>
      </c>
      <c r="B12" s="5" t="n">
        <v>87420</v>
      </c>
      <c r="C12" s="5" t="n">
        <v>134645</v>
      </c>
    </row>
    <row r="13" spans="1:3">
      <c r="A13" s="4" t="s">
        <v>44</v>
      </c>
      <c r="B13" s="5" t="n">
        <v>21544</v>
      </c>
      <c r="C13" s="5" t="n">
        <v>648222</v>
      </c>
    </row>
    <row r="14" spans="1:3">
      <c r="A14" s="4" t="s">
        <v>45</v>
      </c>
      <c r="B14" s="5" t="n">
        <v>328952</v>
      </c>
      <c r="C14" s="5" t="n">
        <v>396568</v>
      </c>
    </row>
    <row r="15" spans="1:3">
      <c r="A15" s="4" t="s">
        <v>46</v>
      </c>
      <c r="B15" s="5" t="n">
        <v>24159</v>
      </c>
      <c r="C15" s="5" t="n">
        <v>52335</v>
      </c>
    </row>
    <row r="16" spans="1:3">
      <c r="A16" s="4" t="s">
        <v>47</v>
      </c>
      <c r="B16" s="5" t="n">
        <v>193340</v>
      </c>
      <c r="C16" s="5" t="n">
        <v>204694</v>
      </c>
    </row>
    <row r="17" spans="1:3">
      <c r="A17" s="4" t="s">
        <v>48</v>
      </c>
      <c r="B17" s="5" t="n">
        <v>151383</v>
      </c>
      <c r="C17" s="5" t="n">
        <v>71779</v>
      </c>
    </row>
    <row r="18" spans="1:3">
      <c r="A18" s="4" t="s">
        <v>49</v>
      </c>
      <c r="B18" s="5" t="n">
        <v>357411</v>
      </c>
      <c r="C18" s="4" t="s">
        <v>50</v>
      </c>
    </row>
    <row r="19" spans="1:3">
      <c r="A19" s="4" t="s">
        <v>51</v>
      </c>
      <c r="B19" s="5" t="n">
        <v>1775134</v>
      </c>
      <c r="C19" s="5" t="n">
        <v>2062472</v>
      </c>
    </row>
    <row r="20" spans="1:3">
      <c r="A20" s="3" t="s">
        <v>52</v>
      </c>
    </row>
    <row r="21" spans="1:3">
      <c r="A21" s="4" t="s">
        <v>53</v>
      </c>
      <c r="B21" s="5" t="n">
        <v>653008</v>
      </c>
      <c r="C21" s="5" t="n">
        <v>1063453</v>
      </c>
    </row>
    <row r="22" spans="1:3">
      <c r="A22" s="4" t="s">
        <v>54</v>
      </c>
      <c r="B22" s="5" t="n">
        <v>411173</v>
      </c>
      <c r="C22" s="4" t="s">
        <v>50</v>
      </c>
    </row>
    <row r="23" spans="1:3">
      <c r="A23" s="4" t="s">
        <v>55</v>
      </c>
      <c r="B23" s="5" t="n">
        <v>429115</v>
      </c>
      <c r="C23" s="4" t="s">
        <v>50</v>
      </c>
    </row>
    <row r="24" spans="1:3">
      <c r="A24" s="4" t="s">
        <v>56</v>
      </c>
      <c r="B24" s="5" t="n">
        <v>1493296</v>
      </c>
      <c r="C24" s="5" t="n">
        <v>1063453</v>
      </c>
    </row>
    <row r="25" spans="1:3">
      <c r="A25" s="4" t="s">
        <v>57</v>
      </c>
      <c r="B25" s="5" t="n">
        <v>3268430</v>
      </c>
      <c r="C25" s="5" t="n">
        <v>3125925</v>
      </c>
    </row>
    <row r="26" spans="1:3">
      <c r="A26" s="3" t="s">
        <v>58</v>
      </c>
    </row>
    <row r="27" spans="1:3">
      <c r="A27" s="4" t="s">
        <v>59</v>
      </c>
      <c r="B27" s="5" t="n">
        <v>67933</v>
      </c>
      <c r="C27" s="5" t="n">
        <v>41820</v>
      </c>
    </row>
    <row r="28" spans="1:3">
      <c r="A28" s="4" t="s">
        <v>60</v>
      </c>
      <c r="B28" s="5" t="n">
        <v>218535</v>
      </c>
      <c r="C28" s="5" t="n">
        <v>245498</v>
      </c>
    </row>
    <row r="29" spans="1:3">
      <c r="A29" s="4" t="s">
        <v>61</v>
      </c>
      <c r="B29" s="5" t="n">
        <v>8229747</v>
      </c>
      <c r="C29" s="5" t="n">
        <v>7970268</v>
      </c>
    </row>
    <row r="30" spans="1:3">
      <c r="A30" s="4" t="s">
        <v>62</v>
      </c>
      <c r="B30" s="5" t="n">
        <v>-10609240</v>
      </c>
      <c r="C30" s="5" t="n">
        <v>-9222285</v>
      </c>
    </row>
    <row r="31" spans="1:3">
      <c r="A31" s="4" t="s">
        <v>63</v>
      </c>
      <c r="B31" s="5" t="n">
        <v>-2093025</v>
      </c>
      <c r="C31" s="5" t="n">
        <v>-964699</v>
      </c>
    </row>
    <row r="32" spans="1:3">
      <c r="A32" s="4" t="s">
        <v>64</v>
      </c>
      <c r="B32" s="6" t="n">
        <v>1175405</v>
      </c>
      <c r="C32" s="6" t="n">
        <v>216122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7</v>
      </c>
      <c r="B1" s="2" t="s">
        <v>1</v>
      </c>
    </row>
    <row r="2" spans="1:2">
      <c r="B2" s="2" t="s">
        <v>2</v>
      </c>
    </row>
    <row r="3" spans="1:2">
      <c r="A3" s="3" t="s">
        <v>178</v>
      </c>
    </row>
    <row r="4" spans="1:2">
      <c r="A4" s="4" t="s">
        <v>248</v>
      </c>
      <c r="B4" s="4" t="s">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0</v>
      </c>
      <c r="B1" s="2" t="s">
        <v>1</v>
      </c>
    </row>
    <row r="2" spans="1:2">
      <c r="B2" s="2" t="s">
        <v>2</v>
      </c>
    </row>
    <row r="3" spans="1:2">
      <c r="A3" s="3" t="s">
        <v>181</v>
      </c>
    </row>
    <row r="4" spans="1:2">
      <c r="A4" s="4" t="s">
        <v>251</v>
      </c>
      <c r="B4" s="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7</v>
      </c>
      <c r="B1" s="2" t="s">
        <v>1</v>
      </c>
    </row>
    <row r="2" spans="1:2">
      <c r="B2" s="2" t="s">
        <v>2</v>
      </c>
    </row>
    <row r="3" spans="1:2">
      <c r="A3" s="3" t="s">
        <v>189</v>
      </c>
    </row>
    <row r="4" spans="1:2">
      <c r="A4" s="4" t="s">
        <v>258</v>
      </c>
      <c r="B4" s="4"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0</v>
      </c>
      <c r="B1" s="2" t="s">
        <v>1</v>
      </c>
    </row>
    <row r="2" spans="1:2">
      <c r="B2" s="2" t="s">
        <v>2</v>
      </c>
    </row>
    <row r="3" spans="1:2">
      <c r="A3" s="3" t="s">
        <v>197</v>
      </c>
    </row>
    <row r="4" spans="1:2">
      <c r="A4" s="4" t="s">
        <v>261</v>
      </c>
      <c r="B4" s="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63</v>
      </c>
      <c r="B1" s="2" t="s">
        <v>1</v>
      </c>
    </row>
    <row r="2" spans="1:2">
      <c r="B2" s="2" t="s">
        <v>2</v>
      </c>
    </row>
    <row r="3" spans="1:2">
      <c r="A3" s="3" t="s">
        <v>264</v>
      </c>
    </row>
    <row r="4" spans="1:2">
      <c r="A4" s="4" t="s">
        <v>265</v>
      </c>
      <c r="B4" s="4" t="s">
        <v>266</v>
      </c>
    </row>
    <row r="5" spans="1:2">
      <c r="A5" s="4" t="s">
        <v>267</v>
      </c>
      <c r="B5" s="4" t="s">
        <v>268</v>
      </c>
    </row>
    <row r="6" spans="1:2">
      <c r="A6" s="4" t="s">
        <v>269</v>
      </c>
      <c r="B6" s="4"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71</v>
      </c>
      <c r="B1" s="2" t="s">
        <v>1</v>
      </c>
    </row>
    <row r="2" spans="1:2">
      <c r="B2" s="2" t="s">
        <v>2</v>
      </c>
    </row>
    <row r="3" spans="1:2">
      <c r="A3" s="3" t="s">
        <v>184</v>
      </c>
    </row>
    <row r="4" spans="1:2">
      <c r="A4" s="4" t="s">
        <v>272</v>
      </c>
      <c r="B4"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06</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279</v>
      </c>
      <c r="B1" s="2" t="s">
        <v>1</v>
      </c>
    </row>
    <row r="2" spans="1:4">
      <c r="B2" s="2" t="s">
        <v>2</v>
      </c>
      <c r="C2" s="2" t="s">
        <v>32</v>
      </c>
      <c r="D2" s="2" t="s">
        <v>280</v>
      </c>
    </row>
    <row r="3" spans="1:4">
      <c r="A3" s="4" t="s">
        <v>73</v>
      </c>
      <c r="B3" s="5" t="n">
        <v>1125000000</v>
      </c>
      <c r="C3" s="5" t="n">
        <v>1125000000</v>
      </c>
    </row>
    <row r="4" spans="1:4">
      <c r="A4" s="4" t="s">
        <v>72</v>
      </c>
      <c r="B4" s="7" t="n">
        <v>0.001</v>
      </c>
      <c r="C4" s="7" t="n">
        <v>0.001</v>
      </c>
    </row>
    <row r="5" spans="1:4">
      <c r="A5" s="4" t="s">
        <v>97</v>
      </c>
      <c r="B5" s="6" t="n">
        <v>1386955</v>
      </c>
      <c r="C5" s="6" t="n">
        <v>2068687</v>
      </c>
    </row>
    <row r="6" spans="1:4">
      <c r="A6" s="4" t="s">
        <v>281</v>
      </c>
      <c r="B6" s="5" t="n">
        <v>518526</v>
      </c>
      <c r="C6" s="5" t="n">
        <v>647762</v>
      </c>
    </row>
    <row r="7" spans="1:4">
      <c r="A7" s="4" t="s">
        <v>282</v>
      </c>
      <c r="B7" s="5" t="n">
        <v>2093025</v>
      </c>
      <c r="C7" s="5" t="n">
        <v>964699</v>
      </c>
      <c r="D7" s="6" t="n">
        <v>150680</v>
      </c>
    </row>
    <row r="8" spans="1:4">
      <c r="A8" s="4" t="s">
        <v>34</v>
      </c>
      <c r="B8" s="5" t="n">
        <v>144520</v>
      </c>
      <c r="C8" s="5" t="n">
        <v>334191</v>
      </c>
      <c r="D8" s="6" t="n">
        <v>108236</v>
      </c>
    </row>
    <row r="9" spans="1:4">
      <c r="A9" s="4" t="s">
        <v>85</v>
      </c>
      <c r="B9" s="4" t="s">
        <v>50</v>
      </c>
      <c r="C9" s="5" t="n">
        <v>353414</v>
      </c>
    </row>
    <row r="10" spans="1:4">
      <c r="A10" s="4" t="s">
        <v>46</v>
      </c>
      <c r="B10" s="5" t="n">
        <v>172</v>
      </c>
      <c r="C10" s="5" t="n">
        <v>4448</v>
      </c>
    </row>
    <row r="11" spans="1:4">
      <c r="A11" s="4" t="s">
        <v>283</v>
      </c>
      <c r="B11" s="6" t="n">
        <v>30308</v>
      </c>
      <c r="C11" s="6" t="n">
        <v>29946</v>
      </c>
    </row>
    <row r="12" spans="1:4">
      <c r="A12" s="4" t="s">
        <v>284</v>
      </c>
    </row>
    <row r="13" spans="1:4">
      <c r="A13" s="4" t="s">
        <v>285</v>
      </c>
      <c r="B13" s="5" t="n">
        <v>606500</v>
      </c>
      <c r="C13" s="5" t="n">
        <v>166500</v>
      </c>
    </row>
    <row r="14" spans="1:4">
      <c r="A14" s="4" t="s">
        <v>286</v>
      </c>
    </row>
    <row r="15" spans="1:4">
      <c r="A15" s="4" t="s">
        <v>285</v>
      </c>
      <c r="B15" s="5" t="n">
        <v>115000</v>
      </c>
      <c r="C15" s="5" t="n">
        <v>115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6"/>
  </cols>
  <sheetData>
    <row r="1" spans="1:2">
      <c r="A1" s="1" t="s">
        <v>287</v>
      </c>
      <c r="B1" s="2" t="s">
        <v>1</v>
      </c>
    </row>
    <row r="2" spans="1:2">
      <c r="B2" s="2" t="s">
        <v>2</v>
      </c>
    </row>
    <row r="3" spans="1:2">
      <c r="A3" s="4" t="s">
        <v>288</v>
      </c>
    </row>
    <row r="4" spans="1:2">
      <c r="A4" s="4" t="s">
        <v>289</v>
      </c>
      <c r="B4" s="4" t="s">
        <v>290</v>
      </c>
    </row>
    <row r="5" spans="1:2">
      <c r="A5" s="4" t="s">
        <v>291</v>
      </c>
    </row>
    <row r="6" spans="1:2">
      <c r="A6" s="4" t="s">
        <v>289</v>
      </c>
      <c r="B6" s="4" t="s">
        <v>290</v>
      </c>
    </row>
    <row r="7" spans="1:2">
      <c r="A7" s="4" t="s">
        <v>292</v>
      </c>
    </row>
    <row r="8" spans="1:2">
      <c r="A8" s="4" t="s">
        <v>289</v>
      </c>
      <c r="B8" s="4" t="s">
        <v>293</v>
      </c>
    </row>
    <row r="9" spans="1:2">
      <c r="A9" s="4" t="s">
        <v>294</v>
      </c>
    </row>
    <row r="10" spans="1:2">
      <c r="A10" s="4" t="s">
        <v>289</v>
      </c>
      <c r="B10" s="4" t="s">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65</v>
      </c>
      <c r="B1" s="2" t="s">
        <v>2</v>
      </c>
      <c r="C1" s="2" t="s">
        <v>32</v>
      </c>
    </row>
    <row r="2" spans="1:3">
      <c r="A2" s="3" t="s">
        <v>66</v>
      </c>
    </row>
    <row r="3" spans="1:3">
      <c r="A3" s="4" t="s">
        <v>67</v>
      </c>
      <c r="B3" s="6" t="n">
        <v>1220099</v>
      </c>
      <c r="C3" s="6" t="n">
        <v>1485421</v>
      </c>
    </row>
    <row r="4" spans="1:3">
      <c r="A4" s="4" t="s">
        <v>68</v>
      </c>
      <c r="B4" s="5" t="n">
        <v>14528</v>
      </c>
      <c r="C4" s="5" t="n">
        <v>35094</v>
      </c>
    </row>
    <row r="5" spans="1:3">
      <c r="A5" s="4" t="s">
        <v>69</v>
      </c>
      <c r="B5" s="5" t="n">
        <v>0</v>
      </c>
      <c r="C5" s="5" t="n">
        <v>60306</v>
      </c>
    </row>
    <row r="6" spans="1:3">
      <c r="A6" s="4" t="s">
        <v>70</v>
      </c>
      <c r="B6" s="5" t="n">
        <v>0</v>
      </c>
      <c r="C6" s="5" t="n">
        <v>139471</v>
      </c>
    </row>
    <row r="7" spans="1:3">
      <c r="A7" s="4" t="s">
        <v>71</v>
      </c>
      <c r="B7" s="6" t="n">
        <v>276025</v>
      </c>
      <c r="C7" s="4" t="s">
        <v>50</v>
      </c>
    </row>
    <row r="8" spans="1:3">
      <c r="A8" s="4" t="s">
        <v>72</v>
      </c>
      <c r="B8" s="7" t="n">
        <v>0.001</v>
      </c>
      <c r="C8" s="7" t="n">
        <v>0.001</v>
      </c>
    </row>
    <row r="9" spans="1:3">
      <c r="A9" s="4" t="s">
        <v>73</v>
      </c>
      <c r="B9" s="5" t="n">
        <v>1125000000</v>
      </c>
      <c r="C9" s="5" t="n">
        <v>1125000000</v>
      </c>
    </row>
    <row r="10" spans="1:3">
      <c r="A10" s="4" t="s">
        <v>74</v>
      </c>
      <c r="B10" s="5" t="n">
        <v>67934205</v>
      </c>
      <c r="C10" s="5" t="n">
        <v>41821033</v>
      </c>
    </row>
    <row r="11" spans="1:3">
      <c r="A11" s="4" t="s">
        <v>75</v>
      </c>
      <c r="B11" s="5" t="n">
        <v>67934205</v>
      </c>
      <c r="C11" s="5" t="n">
        <v>41821033</v>
      </c>
    </row>
    <row r="12" spans="1:3">
      <c r="A12" s="4" t="s">
        <v>76</v>
      </c>
      <c r="B12" s="5" t="n">
        <v>405556</v>
      </c>
      <c r="C12" s="5" t="n">
        <v>55555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296</v>
      </c>
      <c r="B1" s="2" t="s">
        <v>1</v>
      </c>
    </row>
    <row r="2" spans="1:3">
      <c r="B2" s="2" t="s">
        <v>2</v>
      </c>
      <c r="C2" s="2" t="s">
        <v>32</v>
      </c>
    </row>
    <row r="3" spans="1:3">
      <c r="A3" s="3" t="s">
        <v>181</v>
      </c>
    </row>
    <row r="4" spans="1:3">
      <c r="A4" s="4" t="s">
        <v>297</v>
      </c>
      <c r="B4" s="6" t="n">
        <v>958538</v>
      </c>
    </row>
    <row r="5" spans="1:3">
      <c r="A5" s="4" t="s">
        <v>298</v>
      </c>
      <c r="B5" s="5" t="n">
        <v>533377</v>
      </c>
    </row>
    <row r="6" spans="1:3">
      <c r="A6" s="4" t="s">
        <v>299</v>
      </c>
      <c r="B6" s="5" t="n">
        <v>10500</v>
      </c>
      <c r="C6" s="6" t="n">
        <v>-13069</v>
      </c>
    </row>
    <row r="7" spans="1:3">
      <c r="A7" s="4" t="s">
        <v>300</v>
      </c>
      <c r="B7" s="5" t="n">
        <v>4529</v>
      </c>
    </row>
    <row r="8" spans="1:3">
      <c r="A8" s="4" t="s">
        <v>301</v>
      </c>
      <c r="B8" s="5" t="n">
        <v>5971</v>
      </c>
      <c r="C8" s="4" t="s">
        <v>50</v>
      </c>
    </row>
    <row r="9" spans="1:3">
      <c r="A9" s="4" t="s">
        <v>302</v>
      </c>
      <c r="B9" s="5" t="n">
        <v>306019</v>
      </c>
      <c r="C9" s="5" t="n">
        <v>367549</v>
      </c>
    </row>
    <row r="10" spans="1:3">
      <c r="A10" s="4" t="s">
        <v>303</v>
      </c>
      <c r="B10" s="6" t="n">
        <v>85860</v>
      </c>
      <c r="C10" s="6" t="n">
        <v>111977</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04</v>
      </c>
      <c r="B1" s="2" t="s">
        <v>2</v>
      </c>
      <c r="C1" s="2" t="s">
        <v>32</v>
      </c>
    </row>
    <row r="2" spans="1:3">
      <c r="A2" s="3" t="s">
        <v>181</v>
      </c>
    </row>
    <row r="3" spans="1:3">
      <c r="A3" s="4" t="s">
        <v>297</v>
      </c>
      <c r="B3" s="6" t="n">
        <v>1889027</v>
      </c>
      <c r="C3" s="6" t="n">
        <v>2847565</v>
      </c>
    </row>
    <row r="4" spans="1:3">
      <c r="A4" s="4" t="s">
        <v>305</v>
      </c>
      <c r="B4" s="5" t="n">
        <v>60310</v>
      </c>
      <c r="C4" s="5" t="n">
        <v>85267</v>
      </c>
    </row>
    <row r="5" spans="1:3">
      <c r="A5" s="4" t="s">
        <v>306</v>
      </c>
      <c r="B5" s="5" t="n">
        <v>264890</v>
      </c>
      <c r="C5" s="5" t="n">
        <v>283001</v>
      </c>
    </row>
    <row r="6" spans="1:3">
      <c r="A6" s="4" t="s">
        <v>307</v>
      </c>
      <c r="B6" s="5" t="n">
        <v>2214227</v>
      </c>
      <c r="C6" s="5" t="n">
        <v>3215833</v>
      </c>
    </row>
    <row r="7" spans="1:3">
      <c r="A7" s="4" t="s">
        <v>308</v>
      </c>
      <c r="B7" s="5" t="n">
        <v>-1220099</v>
      </c>
      <c r="C7" s="5" t="n">
        <v>-1485997</v>
      </c>
    </row>
    <row r="8" spans="1:3">
      <c r="A8" s="4" t="s">
        <v>309</v>
      </c>
      <c r="B8" s="6" t="n">
        <v>994128</v>
      </c>
      <c r="C8" s="6" t="n">
        <v>172983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52"/>
    <col customWidth="1" max="2" min="2" width="16"/>
    <col customWidth="1" max="3" min="3" width="16"/>
    <col customWidth="1" max="4" min="4" width="14"/>
    <col customWidth="1" max="5" min="5" width="16"/>
    <col customWidth="1" max="6" min="6" width="14"/>
  </cols>
  <sheetData>
    <row r="1" spans="1:6">
      <c r="A1" s="1" t="s">
        <v>310</v>
      </c>
      <c r="B1" s="2" t="s">
        <v>311</v>
      </c>
      <c r="C1" s="2" t="s">
        <v>2</v>
      </c>
      <c r="D1" s="2" t="s">
        <v>32</v>
      </c>
      <c r="E1" s="2" t="s">
        <v>312</v>
      </c>
      <c r="F1" s="2" t="s">
        <v>313</v>
      </c>
    </row>
    <row r="2" spans="1:6">
      <c r="A2" s="4" t="s">
        <v>314</v>
      </c>
      <c r="C2" s="6" t="n">
        <v>653008</v>
      </c>
      <c r="D2" s="6" t="n">
        <v>1063453</v>
      </c>
    </row>
    <row r="3" spans="1:6">
      <c r="A3" s="4" t="s">
        <v>315</v>
      </c>
      <c r="C3" s="4" t="s">
        <v>316</v>
      </c>
    </row>
    <row r="4" spans="1:6">
      <c r="A4" s="4" t="s">
        <v>317</v>
      </c>
      <c r="C4" s="4" t="s">
        <v>290</v>
      </c>
    </row>
    <row r="5" spans="1:6">
      <c r="A5" s="4" t="s">
        <v>318</v>
      </c>
      <c r="C5" s="6" t="n">
        <v>225739</v>
      </c>
    </row>
    <row r="6" spans="1:6">
      <c r="A6" s="4" t="s">
        <v>92</v>
      </c>
      <c r="C6" s="5" t="n">
        <v>63529</v>
      </c>
    </row>
    <row r="7" spans="1:6">
      <c r="A7" s="4" t="s">
        <v>319</v>
      </c>
      <c r="C7" s="5" t="n">
        <v>740428</v>
      </c>
      <c r="D7" s="5" t="n">
        <v>1198098</v>
      </c>
    </row>
    <row r="8" spans="1:6">
      <c r="A8" s="4" t="s">
        <v>320</v>
      </c>
      <c r="C8" s="5" t="n">
        <v>117056</v>
      </c>
      <c r="D8" s="5" t="n">
        <v>218874</v>
      </c>
    </row>
    <row r="9" spans="1:6">
      <c r="A9" s="4" t="s">
        <v>321</v>
      </c>
      <c r="C9" s="5" t="n">
        <v>87420</v>
      </c>
    </row>
    <row r="10" spans="1:6">
      <c r="A10" s="4" t="s">
        <v>322</v>
      </c>
      <c r="C10" s="5" t="n">
        <v>98785</v>
      </c>
      <c r="D10" s="6" t="n">
        <v>117744</v>
      </c>
    </row>
    <row r="11" spans="1:6">
      <c r="A11" s="4" t="s">
        <v>323</v>
      </c>
    </row>
    <row r="12" spans="1:6">
      <c r="A12" s="4" t="s">
        <v>314</v>
      </c>
      <c r="C12" s="5" t="n">
        <v>700000</v>
      </c>
    </row>
    <row r="13" spans="1:6">
      <c r="A13" s="4" t="s">
        <v>324</v>
      </c>
    </row>
    <row r="14" spans="1:6">
      <c r="A14" s="4" t="s">
        <v>314</v>
      </c>
      <c r="C14" s="5" t="n">
        <v>506271</v>
      </c>
    </row>
    <row r="15" spans="1:6">
      <c r="A15" s="4" t="s">
        <v>315</v>
      </c>
      <c r="E15" s="4" t="s">
        <v>325</v>
      </c>
    </row>
    <row r="16" spans="1:6">
      <c r="A16" s="4" t="s">
        <v>326</v>
      </c>
    </row>
    <row r="17" spans="1:6">
      <c r="A17" s="4" t="s">
        <v>314</v>
      </c>
      <c r="C17" s="6" t="n">
        <v>475000</v>
      </c>
    </row>
    <row r="18" spans="1:6">
      <c r="A18" s="4" t="s">
        <v>315</v>
      </c>
      <c r="B18" s="4" t="s">
        <v>327</v>
      </c>
    </row>
    <row r="19" spans="1:6">
      <c r="A19" s="4" t="s">
        <v>320</v>
      </c>
      <c r="F19" s="6" t="n">
        <v>45528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50"/>
    <col customWidth="1" max="2" min="2" width="15"/>
    <col customWidth="1" max="3" min="3" width="16"/>
    <col customWidth="1" max="4" min="4" width="14"/>
    <col customWidth="1" max="5" min="5" width="14"/>
    <col customWidth="1" max="6" min="6" width="14"/>
    <col customWidth="1" max="7" min="7" width="14"/>
  </cols>
  <sheetData>
    <row r="1" spans="1:7">
      <c r="A1" s="1" t="s">
        <v>328</v>
      </c>
      <c r="B1" s="2" t="s">
        <v>313</v>
      </c>
      <c r="C1" s="2" t="s">
        <v>329</v>
      </c>
      <c r="D1" s="2" t="s">
        <v>2</v>
      </c>
      <c r="E1" s="2" t="s">
        <v>32</v>
      </c>
      <c r="F1" s="2" t="s">
        <v>4</v>
      </c>
      <c r="G1" s="2" t="s">
        <v>330</v>
      </c>
    </row>
    <row r="2" spans="1:7">
      <c r="A2" s="4" t="s">
        <v>331</v>
      </c>
      <c r="B2" s="6" t="n">
        <v>683316</v>
      </c>
      <c r="C2" s="6" t="n">
        <v>700000</v>
      </c>
    </row>
    <row r="3" spans="1:7">
      <c r="A3" s="4" t="s">
        <v>332</v>
      </c>
      <c r="B3" s="4" t="s">
        <v>333</v>
      </c>
    </row>
    <row r="4" spans="1:7">
      <c r="A4" s="4" t="s">
        <v>334</v>
      </c>
      <c r="B4" s="4" t="s">
        <v>335</v>
      </c>
      <c r="C4" s="4" t="s">
        <v>327</v>
      </c>
    </row>
    <row r="5" spans="1:7">
      <c r="A5" s="4" t="s">
        <v>336</v>
      </c>
      <c r="B5" s="6" t="n">
        <v>433521</v>
      </c>
      <c r="D5" s="6" t="n">
        <v>723270</v>
      </c>
      <c r="E5" s="6" t="n">
        <v>683316</v>
      </c>
      <c r="F5" s="6" t="n">
        <v>683316</v>
      </c>
      <c r="G5" s="6" t="n">
        <v>683316</v>
      </c>
    </row>
    <row r="6" spans="1:7">
      <c r="A6" s="4" t="s">
        <v>337</v>
      </c>
      <c r="B6" s="5" t="n">
        <v>5300</v>
      </c>
      <c r="D6" s="5" t="n">
        <v>12707</v>
      </c>
    </row>
    <row r="7" spans="1:7">
      <c r="A7" s="4" t="s">
        <v>338</v>
      </c>
      <c r="D7" s="5" t="n">
        <v>619377</v>
      </c>
    </row>
    <row r="8" spans="1:7">
      <c r="A8" s="4" t="s">
        <v>339</v>
      </c>
      <c r="D8" s="5" t="n">
        <v>63939</v>
      </c>
    </row>
    <row r="9" spans="1:7">
      <c r="A9" s="4" t="s">
        <v>136</v>
      </c>
      <c r="D9" s="5" t="n">
        <v>15985</v>
      </c>
      <c r="E9" s="5" t="n">
        <v>28845</v>
      </c>
    </row>
    <row r="10" spans="1:7">
      <c r="A10" s="4" t="s">
        <v>340</v>
      </c>
      <c r="B10" s="6" t="n">
        <v>329740</v>
      </c>
      <c r="D10" s="5" t="n">
        <v>290553</v>
      </c>
      <c r="E10" s="5" t="n">
        <v>35094</v>
      </c>
      <c r="F10" s="5" t="n">
        <v>19109</v>
      </c>
    </row>
    <row r="11" spans="1:7">
      <c r="A11" s="4" t="s">
        <v>341</v>
      </c>
      <c r="D11" s="6" t="n">
        <v>432717</v>
      </c>
      <c r="F11" s="6" t="n">
        <v>664207</v>
      </c>
    </row>
    <row r="12" spans="1:7">
      <c r="A12" s="4" t="s">
        <v>342</v>
      </c>
      <c r="B12" s="4" t="s">
        <v>343</v>
      </c>
    </row>
    <row r="13" spans="1:7">
      <c r="A13" s="4" t="s">
        <v>344</v>
      </c>
      <c r="B13" s="4" t="s">
        <v>343</v>
      </c>
      <c r="D13" s="4" t="s">
        <v>345</v>
      </c>
    </row>
    <row r="14" spans="1:7">
      <c r="A14" s="4" t="s">
        <v>346</v>
      </c>
      <c r="B14" s="6" t="n">
        <v>220668</v>
      </c>
      <c r="D14" s="6" t="n">
        <v>190370</v>
      </c>
      <c r="E14" s="4" t="s">
        <v>50</v>
      </c>
    </row>
    <row r="15" spans="1:7">
      <c r="A15" s="4" t="s">
        <v>347</v>
      </c>
      <c r="D15" s="5" t="n">
        <v>21544</v>
      </c>
      <c r="E15" s="5" t="n">
        <v>648222</v>
      </c>
    </row>
    <row r="16" spans="1:7">
      <c r="A16" s="4" t="s">
        <v>348</v>
      </c>
      <c r="D16" s="6" t="n">
        <v>411173</v>
      </c>
      <c r="E16" s="4" t="s">
        <v>50</v>
      </c>
    </row>
    <row r="17" spans="1:7">
      <c r="A17" s="4" t="s">
        <v>349</v>
      </c>
    </row>
    <row r="18" spans="1:7">
      <c r="A18" s="4" t="s">
        <v>331</v>
      </c>
      <c r="B18" s="6" t="n">
        <v>763262</v>
      </c>
    </row>
    <row r="19" spans="1:7">
      <c r="A19" s="4" t="s">
        <v>350</v>
      </c>
    </row>
    <row r="20" spans="1:7">
      <c r="A20" s="4" t="s">
        <v>332</v>
      </c>
      <c r="C20" s="4" t="s">
        <v>343</v>
      </c>
    </row>
    <row r="21" spans="1:7">
      <c r="A21" s="4" t="s">
        <v>351</v>
      </c>
    </row>
    <row r="22" spans="1:7">
      <c r="A22" s="4" t="s">
        <v>332</v>
      </c>
      <c r="C22" s="4" t="s">
        <v>352</v>
      </c>
    </row>
    <row r="23" spans="1:7">
      <c r="A23" s="4" t="s">
        <v>353</v>
      </c>
    </row>
    <row r="24" spans="1:7">
      <c r="A24" s="4" t="s">
        <v>332</v>
      </c>
      <c r="C24" s="4" t="s">
        <v>35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55</v>
      </c>
      <c r="B1" s="2" t="s">
        <v>356</v>
      </c>
    </row>
    <row r="2" spans="1:2">
      <c r="A2" s="3" t="s">
        <v>186</v>
      </c>
    </row>
    <row r="3" spans="1:2">
      <c r="A3" s="5" t="n">
        <v>2017</v>
      </c>
      <c r="B3" s="6" t="n">
        <v>63605</v>
      </c>
    </row>
    <row r="4" spans="1:2">
      <c r="A4" s="5" t="n">
        <v>2018</v>
      </c>
      <c r="B4" s="5" t="n">
        <v>63605</v>
      </c>
    </row>
    <row r="5" spans="1:2">
      <c r="A5" s="5" t="n">
        <v>2019</v>
      </c>
      <c r="B5" s="5" t="n">
        <v>63605</v>
      </c>
    </row>
    <row r="6" spans="1:2">
      <c r="A6" s="5" t="n">
        <v>2020</v>
      </c>
      <c r="B6" s="5" t="n">
        <v>63605</v>
      </c>
    </row>
    <row r="7" spans="1:2">
      <c r="A7" s="5" t="n">
        <v>2021</v>
      </c>
      <c r="B7" s="5" t="n">
        <v>63605</v>
      </c>
    </row>
    <row r="8" spans="1:2">
      <c r="A8" s="4" t="s">
        <v>357</v>
      </c>
      <c r="B8" s="5" t="n">
        <v>405245</v>
      </c>
    </row>
    <row r="9" spans="1:2">
      <c r="A9" s="4" t="s">
        <v>105</v>
      </c>
      <c r="B9" s="6" t="n">
        <v>72327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6"/>
    <col customWidth="1" max="5" min="5" width="16"/>
    <col customWidth="1" max="6" min="6" width="14"/>
    <col customWidth="1" max="7" min="7" width="14"/>
    <col customWidth="1" max="8" min="8" width="14"/>
    <col customWidth="1" max="9" min="9" width="14"/>
  </cols>
  <sheetData>
    <row r="1" spans="1:9">
      <c r="A1" s="1" t="s">
        <v>358</v>
      </c>
      <c r="B1" s="2" t="s">
        <v>313</v>
      </c>
      <c r="C1" s="2" t="s">
        <v>359</v>
      </c>
      <c r="D1" s="2" t="s">
        <v>360</v>
      </c>
      <c r="E1" s="2" t="s">
        <v>329</v>
      </c>
      <c r="F1" s="2" t="s">
        <v>2</v>
      </c>
      <c r="G1" s="2" t="s">
        <v>361</v>
      </c>
      <c r="H1" s="2" t="s">
        <v>4</v>
      </c>
      <c r="I1" s="2" t="s">
        <v>32</v>
      </c>
    </row>
    <row r="2" spans="1:9">
      <c r="A2" s="4" t="s">
        <v>362</v>
      </c>
      <c r="B2" s="4" t="s">
        <v>333</v>
      </c>
    </row>
    <row r="3" spans="1:9">
      <c r="A3" s="4" t="s">
        <v>363</v>
      </c>
      <c r="B3" s="6" t="n">
        <v>683316</v>
      </c>
      <c r="E3" s="6" t="n">
        <v>700000</v>
      </c>
    </row>
    <row r="4" spans="1:9">
      <c r="A4" s="4" t="s">
        <v>364</v>
      </c>
      <c r="B4" s="6" t="n">
        <v>329740</v>
      </c>
      <c r="F4" s="6" t="n">
        <v>290553</v>
      </c>
      <c r="H4" s="6" t="n">
        <v>19109</v>
      </c>
      <c r="I4" s="6" t="n">
        <v>35094</v>
      </c>
    </row>
    <row r="5" spans="1:9">
      <c r="A5" s="4" t="s">
        <v>334</v>
      </c>
      <c r="B5" s="4" t="s">
        <v>335</v>
      </c>
      <c r="E5" s="4" t="s">
        <v>327</v>
      </c>
    </row>
    <row r="6" spans="1:9">
      <c r="A6" s="4" t="s">
        <v>365</v>
      </c>
      <c r="F6" s="5" t="n">
        <v>151383</v>
      </c>
      <c r="I6" s="5" t="n">
        <v>71779</v>
      </c>
    </row>
    <row r="7" spans="1:9">
      <c r="A7" s="4" t="s">
        <v>366</v>
      </c>
      <c r="F7" s="6" t="n">
        <v>48914</v>
      </c>
    </row>
    <row r="8" spans="1:9">
      <c r="A8" s="4" t="s">
        <v>367</v>
      </c>
      <c r="F8" s="5" t="n">
        <v>15700000</v>
      </c>
    </row>
    <row r="9" spans="1:9">
      <c r="A9" s="4" t="s">
        <v>368</v>
      </c>
    </row>
    <row r="10" spans="1:9">
      <c r="A10" s="4" t="s">
        <v>363</v>
      </c>
      <c r="F10" s="6" t="n">
        <v>84191</v>
      </c>
    </row>
    <row r="11" spans="1:9">
      <c r="A11" s="4" t="s">
        <v>366</v>
      </c>
      <c r="F11" s="6" t="n">
        <v>84191</v>
      </c>
    </row>
    <row r="12" spans="1:9">
      <c r="A12" s="4" t="s">
        <v>367</v>
      </c>
      <c r="F12" s="5" t="n">
        <v>2555906</v>
      </c>
    </row>
    <row r="13" spans="1:9">
      <c r="A13" s="4" t="s">
        <v>369</v>
      </c>
    </row>
    <row r="14" spans="1:9">
      <c r="A14" s="4" t="s">
        <v>364</v>
      </c>
      <c r="C14" s="6" t="n">
        <v>22500</v>
      </c>
      <c r="I14" s="5" t="n">
        <v>107691</v>
      </c>
    </row>
    <row r="15" spans="1:9">
      <c r="A15" s="4" t="s">
        <v>365</v>
      </c>
      <c r="C15" s="6" t="n">
        <v>109327</v>
      </c>
    </row>
    <row r="16" spans="1:9">
      <c r="A16" s="4" t="s">
        <v>370</v>
      </c>
    </row>
    <row r="17" spans="1:9">
      <c r="A17" s="4" t="s">
        <v>362</v>
      </c>
      <c r="C17" s="4" t="s">
        <v>371</v>
      </c>
    </row>
    <row r="18" spans="1:9">
      <c r="A18" s="4" t="s">
        <v>363</v>
      </c>
      <c r="C18" s="6" t="n">
        <v>161250</v>
      </c>
    </row>
    <row r="19" spans="1:9">
      <c r="A19" s="4" t="s">
        <v>364</v>
      </c>
      <c r="C19" s="5" t="n">
        <v>11250</v>
      </c>
    </row>
    <row r="20" spans="1:9">
      <c r="A20" s="4" t="s">
        <v>372</v>
      </c>
      <c r="C20" s="5" t="n">
        <v>11250</v>
      </c>
    </row>
    <row r="21" spans="1:9">
      <c r="A21" s="4" t="s">
        <v>373</v>
      </c>
      <c r="C21" s="6" t="n">
        <v>138500</v>
      </c>
    </row>
    <row r="22" spans="1:9">
      <c r="A22" s="4" t="s">
        <v>374</v>
      </c>
      <c r="C22" s="4" t="s">
        <v>343</v>
      </c>
    </row>
    <row r="23" spans="1:9">
      <c r="A23" s="4" t="s">
        <v>334</v>
      </c>
      <c r="C23" s="4" t="s">
        <v>375</v>
      </c>
    </row>
    <row r="24" spans="1:9">
      <c r="A24" s="4" t="s">
        <v>376</v>
      </c>
      <c r="C24" s="4" t="s">
        <v>377</v>
      </c>
    </row>
    <row r="25" spans="1:9">
      <c r="A25" s="4" t="s">
        <v>378</v>
      </c>
      <c r="C25" s="4" t="s">
        <v>379</v>
      </c>
    </row>
    <row r="26" spans="1:9">
      <c r="A26" s="4" t="s">
        <v>380</v>
      </c>
      <c r="C26" s="6" t="n">
        <v>86827</v>
      </c>
    </row>
    <row r="27" spans="1:9">
      <c r="A27" s="4" t="s">
        <v>381</v>
      </c>
      <c r="G27" s="6" t="n">
        <v>79376</v>
      </c>
    </row>
    <row r="28" spans="1:9">
      <c r="A28" s="4" t="s">
        <v>382</v>
      </c>
    </row>
    <row r="29" spans="1:9">
      <c r="A29" s="4" t="s">
        <v>383</v>
      </c>
      <c r="C29" s="4" t="s">
        <v>384</v>
      </c>
    </row>
    <row r="30" spans="1:9">
      <c r="A30" s="4" t="s">
        <v>385</v>
      </c>
      <c r="C30" s="6" t="n">
        <v>20000</v>
      </c>
    </row>
    <row r="31" spans="1:9">
      <c r="A31" s="4" t="s">
        <v>386</v>
      </c>
    </row>
    <row r="32" spans="1:9">
      <c r="A32" s="4" t="s">
        <v>387</v>
      </c>
      <c r="C32" s="8" t="n">
        <v>0.08</v>
      </c>
    </row>
    <row r="33" spans="1:9">
      <c r="A33" s="4" t="s">
        <v>388</v>
      </c>
    </row>
    <row r="34" spans="1:9">
      <c r="A34" s="4" t="s">
        <v>362</v>
      </c>
      <c r="G34" s="4" t="s">
        <v>343</v>
      </c>
    </row>
    <row r="35" spans="1:9">
      <c r="A35" s="4" t="s">
        <v>387</v>
      </c>
      <c r="C35" s="8" t="n">
        <v>0.11</v>
      </c>
    </row>
    <row r="36" spans="1:9">
      <c r="A36" s="4" t="s">
        <v>389</v>
      </c>
    </row>
    <row r="37" spans="1:9">
      <c r="A37" s="4" t="s">
        <v>362</v>
      </c>
      <c r="D37" s="4" t="s">
        <v>345</v>
      </c>
    </row>
    <row r="38" spans="1:9">
      <c r="A38" s="4" t="s">
        <v>363</v>
      </c>
      <c r="D38" s="6" t="n">
        <v>50000</v>
      </c>
    </row>
    <row r="39" spans="1:9">
      <c r="A39" s="4" t="s">
        <v>364</v>
      </c>
      <c r="D39" s="6" t="n">
        <v>50000</v>
      </c>
      <c r="I39" s="6" t="n">
        <v>32181</v>
      </c>
    </row>
    <row r="40" spans="1:9">
      <c r="A40" s="4" t="s">
        <v>334</v>
      </c>
      <c r="D40" s="4" t="s">
        <v>390</v>
      </c>
    </row>
    <row r="41" spans="1:9">
      <c r="A41" s="4" t="s">
        <v>387</v>
      </c>
      <c r="D41" s="8" t="n">
        <v>0.1</v>
      </c>
    </row>
    <row r="42" spans="1:9">
      <c r="A42" s="4" t="s">
        <v>391</v>
      </c>
      <c r="D42" s="8" t="n">
        <v>0.2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2</v>
      </c>
      <c r="B1" s="2" t="s">
        <v>2</v>
      </c>
      <c r="C1" s="2" t="s">
        <v>32</v>
      </c>
    </row>
    <row r="2" spans="1:3">
      <c r="A2" s="4" t="s">
        <v>393</v>
      </c>
      <c r="B2" s="6" t="n">
        <v>151383</v>
      </c>
      <c r="C2" s="6" t="n">
        <v>211250</v>
      </c>
    </row>
    <row r="3" spans="1:3">
      <c r="A3" s="4" t="s">
        <v>394</v>
      </c>
      <c r="B3" s="5" t="n">
        <v>17192</v>
      </c>
      <c r="C3" s="4" t="s">
        <v>50</v>
      </c>
    </row>
    <row r="4" spans="1:3">
      <c r="A4" s="4" t="s">
        <v>395</v>
      </c>
      <c r="B4" s="4" t="s">
        <v>50</v>
      </c>
      <c r="C4" s="5" t="n">
        <v>-139471</v>
      </c>
    </row>
    <row r="5" spans="1:3">
      <c r="A5" s="4" t="s">
        <v>396</v>
      </c>
      <c r="B5" s="5" t="n">
        <v>151383</v>
      </c>
      <c r="C5" s="5" t="n">
        <v>71779</v>
      </c>
    </row>
    <row r="6" spans="1:3">
      <c r="A6" s="4" t="s">
        <v>368</v>
      </c>
    </row>
    <row r="7" spans="1:3">
      <c r="A7" s="4" t="s">
        <v>393</v>
      </c>
      <c r="B7" s="5" t="n">
        <v>84191</v>
      </c>
      <c r="C7" s="5" t="n">
        <v>161250</v>
      </c>
    </row>
    <row r="8" spans="1:3">
      <c r="A8" s="4" t="s">
        <v>397</v>
      </c>
    </row>
    <row r="9" spans="1:3">
      <c r="A9" s="4" t="s">
        <v>393</v>
      </c>
      <c r="B9" s="6" t="n">
        <v>50000</v>
      </c>
      <c r="C9" s="6" t="n">
        <v>5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56"/>
    <col customWidth="1" max="2" min="2" width="15"/>
    <col customWidth="1" max="3" min="3" width="16"/>
    <col customWidth="1" max="4" min="4" width="16"/>
    <col customWidth="1" max="5" min="5" width="14"/>
    <col customWidth="1" max="6" min="6" width="14"/>
    <col customWidth="1" max="7" min="7" width="14"/>
  </cols>
  <sheetData>
    <row r="1" spans="1:7">
      <c r="A1" s="1" t="s">
        <v>398</v>
      </c>
      <c r="B1" s="2" t="s">
        <v>313</v>
      </c>
      <c r="C1" s="2" t="s">
        <v>329</v>
      </c>
      <c r="D1" s="2" t="s">
        <v>2</v>
      </c>
      <c r="E1" s="2" t="s">
        <v>32</v>
      </c>
      <c r="F1" s="2" t="s">
        <v>4</v>
      </c>
      <c r="G1" s="2" t="s">
        <v>399</v>
      </c>
    </row>
    <row r="2" spans="1:7">
      <c r="A2" s="4" t="s">
        <v>400</v>
      </c>
      <c r="B2" s="6" t="n">
        <v>329740</v>
      </c>
      <c r="D2" s="6" t="n">
        <v>290553</v>
      </c>
      <c r="E2" s="6" t="n">
        <v>35094</v>
      </c>
      <c r="F2" s="6" t="n">
        <v>19109</v>
      </c>
    </row>
    <row r="3" spans="1:7">
      <c r="A3" s="4" t="s">
        <v>136</v>
      </c>
      <c r="D3" s="5" t="n">
        <v>215762</v>
      </c>
      <c r="E3" s="5" t="n">
        <v>67261</v>
      </c>
    </row>
    <row r="4" spans="1:7">
      <c r="A4" s="4" t="s">
        <v>341</v>
      </c>
      <c r="D4" s="5" t="n">
        <v>432717</v>
      </c>
      <c r="F4" s="6" t="n">
        <v>664207</v>
      </c>
    </row>
    <row r="5" spans="1:7">
      <c r="A5" s="4" t="s">
        <v>339</v>
      </c>
      <c r="D5" s="6" t="n">
        <v>63939</v>
      </c>
    </row>
    <row r="6" spans="1:7">
      <c r="A6" s="4" t="s">
        <v>363</v>
      </c>
      <c r="B6" s="6" t="n">
        <v>683316</v>
      </c>
      <c r="C6" s="6" t="n">
        <v>700000</v>
      </c>
    </row>
    <row r="7" spans="1:7">
      <c r="A7" s="4" t="s">
        <v>362</v>
      </c>
      <c r="B7" s="4" t="s">
        <v>333</v>
      </c>
    </row>
    <row r="8" spans="1:7">
      <c r="A8" s="4" t="s">
        <v>367</v>
      </c>
      <c r="D8" s="5" t="n">
        <v>15700000</v>
      </c>
    </row>
    <row r="9" spans="1:7">
      <c r="A9" s="4" t="s">
        <v>366</v>
      </c>
      <c r="D9" s="6" t="n">
        <v>48914</v>
      </c>
    </row>
    <row r="10" spans="1:7">
      <c r="A10" s="4" t="s">
        <v>401</v>
      </c>
      <c r="B10" s="4" t="s">
        <v>335</v>
      </c>
      <c r="C10" s="4" t="s">
        <v>327</v>
      </c>
    </row>
    <row r="11" spans="1:7">
      <c r="A11" s="4" t="s">
        <v>402</v>
      </c>
      <c r="D11" s="5" t="n">
        <v>132000</v>
      </c>
    </row>
    <row r="12" spans="1:7">
      <c r="A12" s="4" t="s">
        <v>403</v>
      </c>
    </row>
    <row r="13" spans="1:7">
      <c r="A13" s="4" t="s">
        <v>404</v>
      </c>
      <c r="G13" s="6" t="n">
        <v>265000</v>
      </c>
    </row>
    <row r="14" spans="1:7">
      <c r="A14" s="4" t="s">
        <v>400</v>
      </c>
      <c r="G14" s="5" t="n">
        <v>60000</v>
      </c>
    </row>
    <row r="15" spans="1:7">
      <c r="A15" s="4" t="s">
        <v>372</v>
      </c>
      <c r="G15" s="5" t="n">
        <v>5000</v>
      </c>
    </row>
    <row r="16" spans="1:7">
      <c r="A16" s="4" t="s">
        <v>405</v>
      </c>
      <c r="G16" s="6" t="n">
        <v>235000</v>
      </c>
    </row>
    <row r="17" spans="1:7">
      <c r="A17" s="4" t="s">
        <v>136</v>
      </c>
      <c r="E17" s="5" t="n">
        <v>4694</v>
      </c>
    </row>
    <row r="18" spans="1:7">
      <c r="A18" s="4" t="s">
        <v>341</v>
      </c>
      <c r="D18" s="5" t="n">
        <v>20841</v>
      </c>
      <c r="E18" s="5" t="n">
        <v>265000</v>
      </c>
    </row>
    <row r="19" spans="1:7">
      <c r="A19" s="4" t="s">
        <v>339</v>
      </c>
      <c r="E19" s="6" t="n">
        <v>60306</v>
      </c>
    </row>
    <row r="20" spans="1:7">
      <c r="A20" s="4" t="s">
        <v>406</v>
      </c>
      <c r="D20" s="6" t="n">
        <v>26500</v>
      </c>
    </row>
    <row r="21" spans="1:7">
      <c r="A21" s="4" t="s">
        <v>407</v>
      </c>
      <c r="D21" s="4" t="s">
        <v>343</v>
      </c>
    </row>
    <row r="22" spans="1:7">
      <c r="A22" s="4" t="s">
        <v>363</v>
      </c>
      <c r="D22" s="6" t="n">
        <v>291500</v>
      </c>
    </row>
    <row r="23" spans="1:7">
      <c r="A23" s="4" t="s">
        <v>362</v>
      </c>
      <c r="D23" s="4" t="s">
        <v>371</v>
      </c>
    </row>
    <row r="24" spans="1:7">
      <c r="A24" s="4" t="s">
        <v>367</v>
      </c>
      <c r="D24" s="5" t="n">
        <v>9261973</v>
      </c>
    </row>
    <row r="25" spans="1:7">
      <c r="A25" s="4" t="s">
        <v>408</v>
      </c>
      <c r="D25" s="6" t="n">
        <v>313</v>
      </c>
    </row>
    <row r="26" spans="1:7">
      <c r="A26" s="4" t="s">
        <v>409</v>
      </c>
      <c r="D26" s="5" t="n">
        <v>7500</v>
      </c>
    </row>
    <row r="27" spans="1:7">
      <c r="A27" s="4" t="s">
        <v>381</v>
      </c>
      <c r="D27" s="5" t="n">
        <v>98544</v>
      </c>
    </row>
    <row r="28" spans="1:7">
      <c r="A28" s="4" t="s">
        <v>366</v>
      </c>
      <c r="D28" s="5" t="n">
        <v>81300</v>
      </c>
    </row>
    <row r="29" spans="1:7">
      <c r="A29" s="4" t="s">
        <v>410</v>
      </c>
      <c r="D29" s="5" t="n">
        <v>183359</v>
      </c>
    </row>
    <row r="30" spans="1:7">
      <c r="A30" s="4" t="s">
        <v>394</v>
      </c>
      <c r="D30" s="6" t="n">
        <v>9981</v>
      </c>
    </row>
    <row r="31" spans="1:7">
      <c r="A31" s="4" t="s">
        <v>401</v>
      </c>
      <c r="D31" s="4" t="s">
        <v>411</v>
      </c>
    </row>
    <row r="32" spans="1:7">
      <c r="A32" s="4" t="s">
        <v>412</v>
      </c>
    </row>
    <row r="33" spans="1:7">
      <c r="A33" s="4" t="s">
        <v>367</v>
      </c>
      <c r="D33" s="5" t="n">
        <v>180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6"/>
  </cols>
  <sheetData>
    <row r="1" spans="1:4">
      <c r="A1" s="1" t="s">
        <v>413</v>
      </c>
      <c r="B1" s="2" t="s">
        <v>414</v>
      </c>
      <c r="D1" s="2" t="s">
        <v>1</v>
      </c>
    </row>
    <row r="2" spans="1:4">
      <c r="B2" s="2" t="s">
        <v>415</v>
      </c>
      <c r="C2" s="2" t="s">
        <v>416</v>
      </c>
      <c r="D2" s="2" t="s">
        <v>2</v>
      </c>
    </row>
    <row r="3" spans="1:4">
      <c r="A3" s="4" t="s">
        <v>417</v>
      </c>
      <c r="D3" s="6" t="n">
        <v>136629</v>
      </c>
    </row>
    <row r="4" spans="1:4">
      <c r="A4" s="4" t="s">
        <v>418</v>
      </c>
    </row>
    <row r="5" spans="1:4">
      <c r="A5" s="4" t="s">
        <v>419</v>
      </c>
      <c r="C5" s="6" t="n">
        <v>174000</v>
      </c>
    </row>
    <row r="6" spans="1:4">
      <c r="A6" s="4" t="s">
        <v>420</v>
      </c>
      <c r="C6" s="9" t="n">
        <v>2016</v>
      </c>
    </row>
    <row r="7" spans="1:4">
      <c r="A7" s="4" t="s">
        <v>421</v>
      </c>
      <c r="B7" s="6" t="n">
        <v>180000</v>
      </c>
    </row>
    <row r="8" spans="1:4">
      <c r="A8" s="4" t="s">
        <v>417</v>
      </c>
      <c r="C8" s="6" t="n">
        <v>180000</v>
      </c>
    </row>
    <row r="9" spans="1:4">
      <c r="A9" s="4" t="s">
        <v>422</v>
      </c>
      <c r="C9" s="4" t="s">
        <v>42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s>
  <sheetData>
    <row r="1" spans="1:4">
      <c r="A1" s="1" t="s">
        <v>424</v>
      </c>
      <c r="B1" s="2" t="s">
        <v>313</v>
      </c>
      <c r="C1" s="2" t="s">
        <v>2</v>
      </c>
      <c r="D1" s="2" t="s">
        <v>32</v>
      </c>
    </row>
    <row r="2" spans="1:4">
      <c r="A2" s="3" t="s">
        <v>425</v>
      </c>
    </row>
    <row r="3" spans="1:4">
      <c r="A3" s="4" t="s">
        <v>173</v>
      </c>
      <c r="C3" s="6" t="n">
        <v>158359</v>
      </c>
      <c r="D3" s="6" t="n">
        <v>50000</v>
      </c>
    </row>
    <row r="4" spans="1:4">
      <c r="A4" s="4" t="s">
        <v>144</v>
      </c>
      <c r="B4" s="6" t="n">
        <v>220668</v>
      </c>
      <c r="C4" s="5" t="n">
        <v>190370</v>
      </c>
      <c r="D4" s="4" t="s">
        <v>50</v>
      </c>
    </row>
    <row r="5" spans="1:4">
      <c r="A5" s="4" t="s">
        <v>145</v>
      </c>
      <c r="C5" s="5" t="n">
        <v>369861</v>
      </c>
    </row>
    <row r="6" spans="1:4">
      <c r="A6" s="4" t="s">
        <v>49</v>
      </c>
      <c r="C6" s="6" t="n">
        <v>357411</v>
      </c>
      <c r="D6" s="4" t="s">
        <v>5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77</v>
      </c>
      <c r="B1" s="2" t="s">
        <v>1</v>
      </c>
    </row>
    <row r="2" spans="1:3">
      <c r="B2" s="2" t="s">
        <v>2</v>
      </c>
      <c r="C2" s="2" t="s">
        <v>32</v>
      </c>
    </row>
    <row r="3" spans="1:3">
      <c r="A3" s="3" t="s">
        <v>78</v>
      </c>
    </row>
    <row r="4" spans="1:3">
      <c r="A4" s="4" t="s">
        <v>79</v>
      </c>
      <c r="B4" s="6" t="n">
        <v>3023494</v>
      </c>
      <c r="C4" s="6" t="n">
        <v>3451772</v>
      </c>
    </row>
    <row r="5" spans="1:3">
      <c r="A5" s="3" t="s">
        <v>80</v>
      </c>
    </row>
    <row r="6" spans="1:3">
      <c r="A6" s="4" t="s">
        <v>81</v>
      </c>
      <c r="B6" s="5" t="n">
        <v>2538968</v>
      </c>
      <c r="C6" s="5" t="n">
        <v>3082428</v>
      </c>
    </row>
    <row r="7" spans="1:3">
      <c r="A7" s="4" t="s">
        <v>82</v>
      </c>
      <c r="B7" s="5" t="n">
        <v>878847</v>
      </c>
      <c r="C7" s="5" t="n">
        <v>1380390</v>
      </c>
    </row>
    <row r="8" spans="1:3">
      <c r="A8" s="4" t="s">
        <v>83</v>
      </c>
      <c r="B8" s="5" t="n">
        <v>230108</v>
      </c>
      <c r="C8" s="5" t="n">
        <v>276745</v>
      </c>
    </row>
    <row r="9" spans="1:3">
      <c r="A9" s="4" t="s">
        <v>84</v>
      </c>
      <c r="B9" s="5" t="n">
        <v>306019</v>
      </c>
      <c r="C9" s="5" t="n">
        <v>387330</v>
      </c>
    </row>
    <row r="10" spans="1:3">
      <c r="A10" s="4" t="s">
        <v>85</v>
      </c>
      <c r="B10" s="4" t="s">
        <v>50</v>
      </c>
      <c r="C10" s="5" t="n">
        <v>353414</v>
      </c>
    </row>
    <row r="11" spans="1:3">
      <c r="A11" s="4" t="s">
        <v>86</v>
      </c>
      <c r="B11" s="5" t="n">
        <v>3953942</v>
      </c>
      <c r="C11" s="5" t="n">
        <v>5480307</v>
      </c>
    </row>
    <row r="12" spans="1:3">
      <c r="A12" s="4" t="s">
        <v>87</v>
      </c>
      <c r="B12" s="5" t="n">
        <v>-930448</v>
      </c>
      <c r="C12" s="5" t="n">
        <v>-2028535</v>
      </c>
    </row>
    <row r="13" spans="1:3">
      <c r="A13" s="3" t="s">
        <v>88</v>
      </c>
    </row>
    <row r="14" spans="1:3">
      <c r="A14" s="4" t="s">
        <v>89</v>
      </c>
      <c r="B14" s="5" t="n">
        <v>-497714</v>
      </c>
      <c r="C14" s="5" t="n">
        <v>-113439</v>
      </c>
    </row>
    <row r="15" spans="1:3">
      <c r="A15" s="4" t="s">
        <v>90</v>
      </c>
      <c r="B15" s="4" t="s">
        <v>50</v>
      </c>
      <c r="C15" s="5" t="n">
        <v>74669</v>
      </c>
    </row>
    <row r="16" spans="1:3">
      <c r="A16" s="4" t="s">
        <v>91</v>
      </c>
      <c r="B16" s="5" t="n">
        <v>5971</v>
      </c>
      <c r="C16" s="4" t="s">
        <v>50</v>
      </c>
    </row>
    <row r="17" spans="1:3">
      <c r="A17" s="4" t="s">
        <v>92</v>
      </c>
      <c r="B17" s="5" t="n">
        <v>214111</v>
      </c>
      <c r="C17" s="4" t="s">
        <v>50</v>
      </c>
    </row>
    <row r="18" spans="1:3">
      <c r="A18" s="4" t="s">
        <v>93</v>
      </c>
      <c r="B18" s="5" t="n">
        <v>-369861</v>
      </c>
      <c r="C18" s="4" t="s">
        <v>50</v>
      </c>
    </row>
    <row r="19" spans="1:3">
      <c r="A19" s="4" t="s">
        <v>94</v>
      </c>
      <c r="B19" s="5" t="n">
        <v>190370</v>
      </c>
      <c r="C19" s="4" t="s">
        <v>50</v>
      </c>
    </row>
    <row r="20" spans="1:3">
      <c r="A20" s="4" t="s">
        <v>95</v>
      </c>
      <c r="B20" s="5" t="n">
        <v>-1387571</v>
      </c>
      <c r="C20" s="5" t="n">
        <v>-2067305</v>
      </c>
    </row>
    <row r="21" spans="1:3">
      <c r="A21" s="4" t="s">
        <v>96</v>
      </c>
      <c r="B21" s="5" t="n">
        <v>-616</v>
      </c>
      <c r="C21" s="5" t="n">
        <v>1382</v>
      </c>
    </row>
    <row r="22" spans="1:3">
      <c r="A22" s="4" t="s">
        <v>97</v>
      </c>
      <c r="B22" s="6" t="n">
        <v>-1386955</v>
      </c>
      <c r="C22" s="6" t="n">
        <v>-2068687</v>
      </c>
    </row>
    <row r="23" spans="1:3">
      <c r="A23" s="4" t="s">
        <v>98</v>
      </c>
      <c r="B23" s="8" t="n">
        <v>-0.03</v>
      </c>
      <c r="C23" s="8" t="n">
        <v>-0.06</v>
      </c>
    </row>
    <row r="24" spans="1:3">
      <c r="A24" s="4" t="s">
        <v>99</v>
      </c>
      <c r="B24" s="5" t="n">
        <v>43786858</v>
      </c>
      <c r="C24" s="5" t="n">
        <v>3574577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1"/>
  </cols>
  <sheetData>
    <row r="1" spans="1:2">
      <c r="A1" s="1" t="s">
        <v>426</v>
      </c>
      <c r="B1" s="2" t="s">
        <v>1</v>
      </c>
    </row>
    <row r="2" spans="1:2">
      <c r="B2" s="2" t="s">
        <v>427</v>
      </c>
    </row>
    <row r="3" spans="1:2">
      <c r="A3" s="4" t="s">
        <v>428</v>
      </c>
      <c r="B3" s="4" t="s">
        <v>50</v>
      </c>
    </row>
    <row r="4" spans="1:2">
      <c r="A4" s="4" t="s">
        <v>429</v>
      </c>
      <c r="B4" s="4" t="s">
        <v>430</v>
      </c>
    </row>
    <row r="5" spans="1:2">
      <c r="A5" s="4" t="s">
        <v>431</v>
      </c>
      <c r="B5" s="4" t="s">
        <v>432</v>
      </c>
    </row>
    <row r="6" spans="1:2">
      <c r="A6" s="4" t="s">
        <v>433</v>
      </c>
      <c r="B6" s="4" t="s">
        <v>434</v>
      </c>
    </row>
    <row r="7" spans="1:2">
      <c r="A7" s="4" t="s">
        <v>435</v>
      </c>
      <c r="B7" s="6" t="n">
        <v>0</v>
      </c>
    </row>
    <row r="8" spans="1:2">
      <c r="A8" s="4" t="s">
        <v>436</v>
      </c>
      <c r="B8" s="6" t="n">
        <v>357411</v>
      </c>
    </row>
    <row r="9" spans="1:2">
      <c r="A9" s="4" t="s">
        <v>437</v>
      </c>
    </row>
    <row r="10" spans="1:2">
      <c r="A10" s="4" t="s">
        <v>438</v>
      </c>
      <c r="B10" s="10" t="n">
        <v>0.07049999999999999</v>
      </c>
    </row>
    <row r="11" spans="1:2">
      <c r="A11" s="4" t="s">
        <v>439</v>
      </c>
    </row>
    <row r="12" spans="1:2">
      <c r="A12" s="4" t="s">
        <v>438</v>
      </c>
      <c r="B12" s="11" t="n">
        <v>0.01</v>
      </c>
    </row>
    <row r="13" spans="1:2">
      <c r="A13" s="4" t="s">
        <v>440</v>
      </c>
    </row>
    <row r="14" spans="1:2">
      <c r="A14" s="4" t="s">
        <v>438</v>
      </c>
      <c r="B14" s="8" t="n">
        <v>0.07000000000000001</v>
      </c>
    </row>
    <row r="15" spans="1:2">
      <c r="A15" s="4" t="s">
        <v>429</v>
      </c>
      <c r="B15" s="4" t="s">
        <v>430</v>
      </c>
    </row>
    <row r="16" spans="1:2">
      <c r="A16" s="4" t="s">
        <v>431</v>
      </c>
      <c r="B16" s="4" t="s">
        <v>432</v>
      </c>
    </row>
    <row r="17" spans="1:2">
      <c r="A17" s="4" t="s">
        <v>433</v>
      </c>
      <c r="B17" s="4" t="s">
        <v>434</v>
      </c>
    </row>
    <row r="18" spans="1:2">
      <c r="A18" s="4" t="s">
        <v>435</v>
      </c>
      <c r="B18" s="6" t="n">
        <v>0</v>
      </c>
    </row>
    <row r="19" spans="1:2">
      <c r="A19" s="4" t="s">
        <v>436</v>
      </c>
      <c r="B19" s="6" t="n">
        <v>177920</v>
      </c>
    </row>
    <row r="20" spans="1:2">
      <c r="A20" s="4" t="s">
        <v>441</v>
      </c>
    </row>
    <row r="21" spans="1:2">
      <c r="A21" s="4" t="s">
        <v>428</v>
      </c>
      <c r="B21" s="8" t="n">
        <v>0.05</v>
      </c>
    </row>
    <row r="22" spans="1:2">
      <c r="A22" s="4" t="s">
        <v>442</v>
      </c>
    </row>
    <row r="23" spans="1:2">
      <c r="A23" s="4" t="s">
        <v>428</v>
      </c>
      <c r="B23" s="8" t="n">
        <v>0.0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 customWidth="1" max="6" min="6" width="14"/>
  </cols>
  <sheetData>
    <row r="1" spans="1:6">
      <c r="A1" s="1" t="s">
        <v>443</v>
      </c>
      <c r="B1" s="2" t="s">
        <v>313</v>
      </c>
      <c r="C1" s="2" t="s">
        <v>444</v>
      </c>
      <c r="D1" s="2" t="s">
        <v>329</v>
      </c>
      <c r="E1" s="2" t="s">
        <v>2</v>
      </c>
      <c r="F1" s="2" t="s">
        <v>32</v>
      </c>
    </row>
    <row r="2" spans="1:6">
      <c r="A2" s="4" t="s">
        <v>137</v>
      </c>
      <c r="E2" s="6" t="n">
        <v>37770</v>
      </c>
      <c r="F2" s="6" t="n">
        <v>341547</v>
      </c>
    </row>
    <row r="3" spans="1:6">
      <c r="A3" s="4" t="s">
        <v>445</v>
      </c>
      <c r="E3" s="6" t="n">
        <v>158359</v>
      </c>
    </row>
    <row r="4" spans="1:6">
      <c r="A4" s="4" t="s">
        <v>446</v>
      </c>
      <c r="F4" s="6" t="n">
        <v>449485</v>
      </c>
    </row>
    <row r="5" spans="1:6">
      <c r="A5" s="4" t="s">
        <v>447</v>
      </c>
      <c r="E5" s="5" t="n">
        <v>405556</v>
      </c>
      <c r="F5" s="5" t="n">
        <v>555556</v>
      </c>
    </row>
    <row r="6" spans="1:6">
      <c r="A6" s="4" t="s">
        <v>448</v>
      </c>
      <c r="E6" s="6" t="n">
        <v>48914</v>
      </c>
    </row>
    <row r="7" spans="1:6">
      <c r="A7" s="4" t="s">
        <v>449</v>
      </c>
      <c r="E7" s="5" t="n">
        <v>15700000</v>
      </c>
    </row>
    <row r="8" spans="1:6">
      <c r="A8" s="4" t="s">
        <v>450</v>
      </c>
      <c r="E8" s="4" t="s">
        <v>50</v>
      </c>
      <c r="F8" s="6" t="n">
        <v>238500</v>
      </c>
    </row>
    <row r="9" spans="1:6">
      <c r="A9" s="4" t="s">
        <v>334</v>
      </c>
      <c r="B9" s="4" t="s">
        <v>335</v>
      </c>
      <c r="D9" s="4" t="s">
        <v>327</v>
      </c>
    </row>
    <row r="10" spans="1:6">
      <c r="A10" s="4" t="s">
        <v>451</v>
      </c>
    </row>
    <row r="11" spans="1:6">
      <c r="A11" s="4" t="s">
        <v>449</v>
      </c>
      <c r="C11" s="5" t="n">
        <v>66667</v>
      </c>
      <c r="F11" s="5" t="n">
        <v>555223</v>
      </c>
    </row>
    <row r="12" spans="1:6">
      <c r="A12" s="4" t="s">
        <v>450</v>
      </c>
      <c r="C12" s="6" t="n">
        <v>50000</v>
      </c>
    </row>
    <row r="13" spans="1:6">
      <c r="A13" s="4" t="s">
        <v>452</v>
      </c>
      <c r="C13" s="4" t="s">
        <v>354</v>
      </c>
    </row>
    <row r="14" spans="1:6">
      <c r="A14" s="4" t="s">
        <v>334</v>
      </c>
      <c r="C14" s="4" t="s">
        <v>453</v>
      </c>
    </row>
    <row r="15" spans="1:6">
      <c r="A15" s="4" t="s">
        <v>454</v>
      </c>
      <c r="C15" s="8" t="n">
        <v>0.15</v>
      </c>
      <c r="F15" s="8" t="n">
        <v>0.09</v>
      </c>
    </row>
    <row r="16" spans="1:6">
      <c r="A16" s="4" t="s">
        <v>455</v>
      </c>
      <c r="C16" s="4" t="s">
        <v>293</v>
      </c>
    </row>
    <row r="17" spans="1:6">
      <c r="A17" s="4" t="s">
        <v>456</v>
      </c>
      <c r="C17" s="6" t="n">
        <v>9647</v>
      </c>
    </row>
    <row r="18" spans="1:6">
      <c r="A18" s="4" t="s">
        <v>457</v>
      </c>
      <c r="F18" s="6" t="n">
        <v>20000</v>
      </c>
    </row>
    <row r="19" spans="1:6">
      <c r="A19" s="4" t="s">
        <v>458</v>
      </c>
    </row>
    <row r="20" spans="1:6">
      <c r="A20" s="4" t="s">
        <v>459</v>
      </c>
      <c r="E20" s="5" t="n">
        <v>497500</v>
      </c>
      <c r="F20" s="5" t="n">
        <v>1293333</v>
      </c>
    </row>
    <row r="21" spans="1:6">
      <c r="A21" s="4" t="s">
        <v>137</v>
      </c>
      <c r="E21" s="6" t="n">
        <v>37170</v>
      </c>
      <c r="F21" s="6" t="n">
        <v>341547</v>
      </c>
    </row>
    <row r="22" spans="1:6">
      <c r="A22" s="4" t="s">
        <v>460</v>
      </c>
      <c r="E22" s="5" t="n">
        <v>525000</v>
      </c>
      <c r="F22" s="5" t="n">
        <v>423268</v>
      </c>
    </row>
    <row r="23" spans="1:6">
      <c r="A23" s="4" t="s">
        <v>461</v>
      </c>
      <c r="E23" s="6" t="n">
        <v>31500</v>
      </c>
      <c r="F23" s="6" t="n">
        <v>68282</v>
      </c>
    </row>
    <row r="24" spans="1:6">
      <c r="A24" s="4" t="s">
        <v>462</v>
      </c>
      <c r="E24" s="5" t="n">
        <v>150000</v>
      </c>
    </row>
    <row r="25" spans="1:6">
      <c r="A25" s="4" t="s">
        <v>463</v>
      </c>
      <c r="E25" s="5" t="n">
        <v>4779236</v>
      </c>
    </row>
    <row r="26" spans="1:6">
      <c r="A26" s="4" t="s">
        <v>445</v>
      </c>
      <c r="E26" s="6" t="n">
        <v>107497</v>
      </c>
    </row>
    <row r="27" spans="1:6">
      <c r="A27" s="4" t="s">
        <v>464</v>
      </c>
      <c r="F27" s="5" t="n">
        <v>3070776</v>
      </c>
    </row>
    <row r="28" spans="1:6">
      <c r="A28" s="4" t="s">
        <v>446</v>
      </c>
      <c r="F28" s="6" t="n">
        <v>449485</v>
      </c>
    </row>
    <row r="29" spans="1:6">
      <c r="A29" s="4" t="s">
        <v>465</v>
      </c>
      <c r="F29" s="5" t="n">
        <v>152885</v>
      </c>
    </row>
    <row r="30" spans="1:6">
      <c r="A30" s="4" t="s">
        <v>466</v>
      </c>
      <c r="F30" s="8" t="n">
        <v>0.01</v>
      </c>
    </row>
    <row r="31" spans="1:6">
      <c r="A31" s="4" t="s">
        <v>447</v>
      </c>
      <c r="E31" s="5" t="n">
        <v>555556</v>
      </c>
    </row>
    <row r="32" spans="1:6">
      <c r="A32" s="4" t="s">
        <v>467</v>
      </c>
      <c r="F32" s="5" t="n">
        <v>910000</v>
      </c>
    </row>
    <row r="33" spans="1:6">
      <c r="A33" s="4" t="s">
        <v>468</v>
      </c>
      <c r="F33" s="6" t="n">
        <v>200200</v>
      </c>
    </row>
    <row r="34" spans="1:6">
      <c r="A34" s="4" t="s">
        <v>448</v>
      </c>
      <c r="F34" s="6" t="n">
        <v>1597982</v>
      </c>
    </row>
    <row r="35" spans="1:6">
      <c r="A35" s="4" t="s">
        <v>449</v>
      </c>
      <c r="F35" s="5" t="n">
        <v>488078</v>
      </c>
    </row>
    <row r="36" spans="1:6">
      <c r="A36" s="4" t="s">
        <v>469</v>
      </c>
      <c r="F36" s="5" t="n">
        <v>233334</v>
      </c>
    </row>
    <row r="37" spans="1:6">
      <c r="A37" s="4" t="s">
        <v>470</v>
      </c>
      <c r="F37" s="5" t="n">
        <v>406621</v>
      </c>
    </row>
    <row r="38" spans="1:6">
      <c r="A38" s="4" t="s">
        <v>471</v>
      </c>
    </row>
    <row r="39" spans="1:6">
      <c r="A39" s="4" t="s">
        <v>466</v>
      </c>
      <c r="F39" s="8" t="n">
        <v>0.01</v>
      </c>
    </row>
    <row r="40" spans="1:6">
      <c r="A40" s="4" t="s">
        <v>472</v>
      </c>
      <c r="F40" s="4" t="s">
        <v>293</v>
      </c>
    </row>
    <row r="41" spans="1:6">
      <c r="A41" s="4" t="s">
        <v>473</v>
      </c>
    </row>
    <row r="42" spans="1:6">
      <c r="A42" s="4" t="s">
        <v>466</v>
      </c>
      <c r="F42" s="8" t="n">
        <v>0.25</v>
      </c>
    </row>
    <row r="43" spans="1:6">
      <c r="A43" s="4" t="s">
        <v>472</v>
      </c>
      <c r="F43" s="4" t="s">
        <v>474</v>
      </c>
    </row>
    <row r="44" spans="1:6">
      <c r="A44" s="4" t="s">
        <v>284</v>
      </c>
    </row>
    <row r="45" spans="1:6">
      <c r="A45" s="4" t="s">
        <v>470</v>
      </c>
      <c r="F45" s="5" t="n">
        <v>40662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475</v>
      </c>
      <c r="B1" s="2" t="s">
        <v>1</v>
      </c>
    </row>
    <row r="2" spans="1:3">
      <c r="B2" s="2" t="s">
        <v>2</v>
      </c>
      <c r="C2" s="2" t="s">
        <v>32</v>
      </c>
    </row>
    <row r="3" spans="1:3">
      <c r="A3" s="3" t="s">
        <v>264</v>
      </c>
    </row>
    <row r="4" spans="1:3">
      <c r="A4" s="4" t="s">
        <v>476</v>
      </c>
      <c r="B4" s="5" t="n">
        <v>115000</v>
      </c>
      <c r="C4" s="5" t="n">
        <v>135000</v>
      </c>
    </row>
    <row r="5" spans="1:3">
      <c r="A5" s="4" t="s">
        <v>477</v>
      </c>
      <c r="B5" s="4" t="s">
        <v>50</v>
      </c>
      <c r="C5" s="4" t="s">
        <v>50</v>
      </c>
    </row>
    <row r="6" spans="1:3">
      <c r="A6" s="4" t="s">
        <v>478</v>
      </c>
      <c r="B6" s="4" t="s">
        <v>50</v>
      </c>
      <c r="C6" s="4" t="s">
        <v>50</v>
      </c>
    </row>
    <row r="7" spans="1:3">
      <c r="A7" s="4" t="s">
        <v>479</v>
      </c>
      <c r="B7" s="4" t="s">
        <v>50</v>
      </c>
      <c r="C7" s="5" t="n">
        <v>-20000</v>
      </c>
    </row>
    <row r="8" spans="1:3">
      <c r="A8" s="4" t="s">
        <v>480</v>
      </c>
      <c r="B8" s="5" t="n">
        <v>115000</v>
      </c>
      <c r="C8" s="5" t="n">
        <v>115000</v>
      </c>
    </row>
    <row r="9" spans="1:3">
      <c r="A9" s="4" t="s">
        <v>481</v>
      </c>
      <c r="B9" s="5" t="n">
        <v>115000</v>
      </c>
      <c r="C9" s="5" t="n">
        <v>115000</v>
      </c>
    </row>
    <row r="10" spans="1:3">
      <c r="A10" s="4" t="s">
        <v>482</v>
      </c>
      <c r="B10" s="8" t="n">
        <v>4.5</v>
      </c>
      <c r="C10" s="8" t="n">
        <v>4.5</v>
      </c>
    </row>
    <row r="11" spans="1:3">
      <c r="A11" s="4" t="s">
        <v>483</v>
      </c>
      <c r="B11" s="4" t="s">
        <v>50</v>
      </c>
      <c r="C11" s="4" t="s">
        <v>50</v>
      </c>
    </row>
    <row r="12" spans="1:3">
      <c r="A12" s="4" t="s">
        <v>484</v>
      </c>
      <c r="B12" s="4" t="s">
        <v>50</v>
      </c>
      <c r="C12" s="4" t="s">
        <v>50</v>
      </c>
    </row>
    <row r="13" spans="1:3">
      <c r="A13" s="4" t="s">
        <v>485</v>
      </c>
      <c r="B13" s="4" t="s">
        <v>50</v>
      </c>
      <c r="C13" s="4" t="s">
        <v>50</v>
      </c>
    </row>
    <row r="14" spans="1:3">
      <c r="A14" s="4" t="s">
        <v>486</v>
      </c>
      <c r="B14" s="11" t="n">
        <v>4.5</v>
      </c>
      <c r="C14" s="11" t="n">
        <v>4.5</v>
      </c>
    </row>
    <row r="15" spans="1:3">
      <c r="A15" s="4" t="s">
        <v>487</v>
      </c>
      <c r="B15" s="8" t="n">
        <v>4.5</v>
      </c>
      <c r="C15" s="8" t="n">
        <v>4.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8</v>
      </c>
      <c r="B1" s="2" t="s">
        <v>1</v>
      </c>
    </row>
    <row r="2" spans="1:3">
      <c r="B2" s="2" t="s">
        <v>2</v>
      </c>
      <c r="C2" s="2" t="s">
        <v>32</v>
      </c>
    </row>
    <row r="3" spans="1:3">
      <c r="A3" s="4" t="s">
        <v>489</v>
      </c>
      <c r="B3" s="5" t="n">
        <v>166500</v>
      </c>
      <c r="C3" s="5" t="n">
        <v>378510</v>
      </c>
    </row>
    <row r="4" spans="1:3">
      <c r="A4" s="4" t="s">
        <v>490</v>
      </c>
      <c r="B4" s="4" t="s">
        <v>50</v>
      </c>
      <c r="C4" s="5" t="n">
        <v>219552</v>
      </c>
    </row>
    <row r="5" spans="1:3">
      <c r="A5" s="4" t="s">
        <v>491</v>
      </c>
      <c r="B5" s="4" t="s">
        <v>50</v>
      </c>
      <c r="C5" s="5" t="n">
        <v>-406621</v>
      </c>
    </row>
    <row r="6" spans="1:3">
      <c r="A6" s="4" t="s">
        <v>492</v>
      </c>
      <c r="B6" s="4" t="s">
        <v>50</v>
      </c>
      <c r="C6" s="5" t="n">
        <v>-24941</v>
      </c>
    </row>
    <row r="7" spans="1:3">
      <c r="A7" s="4" t="s">
        <v>493</v>
      </c>
      <c r="B7" s="5" t="n">
        <v>166500</v>
      </c>
      <c r="C7" s="5" t="n">
        <v>166500</v>
      </c>
    </row>
    <row r="8" spans="1:3">
      <c r="A8" s="4" t="s">
        <v>494</v>
      </c>
      <c r="B8" s="5" t="n">
        <v>166500</v>
      </c>
      <c r="C8" s="5" t="n">
        <v>166500</v>
      </c>
    </row>
    <row r="9" spans="1:3">
      <c r="A9" s="4" t="s">
        <v>495</v>
      </c>
      <c r="B9" s="8" t="n">
        <v>0.25</v>
      </c>
      <c r="C9" s="8" t="n">
        <v>0.16</v>
      </c>
    </row>
    <row r="10" spans="1:3">
      <c r="A10" s="4" t="s">
        <v>483</v>
      </c>
      <c r="B10" s="4" t="s">
        <v>50</v>
      </c>
      <c r="C10" s="11" t="n">
        <v>0.01</v>
      </c>
    </row>
    <row r="11" spans="1:3">
      <c r="A11" s="4" t="s">
        <v>484</v>
      </c>
      <c r="B11" s="4" t="s">
        <v>50</v>
      </c>
      <c r="C11" s="8" t="n">
        <v>0.2</v>
      </c>
    </row>
    <row r="12" spans="1:3">
      <c r="A12" s="4" t="s">
        <v>485</v>
      </c>
      <c r="B12" s="4" t="s">
        <v>50</v>
      </c>
      <c r="C12" s="4" t="s">
        <v>50</v>
      </c>
    </row>
    <row r="13" spans="1:3">
      <c r="A13" s="4" t="s">
        <v>496</v>
      </c>
      <c r="B13" s="8" t="n">
        <v>0.25</v>
      </c>
      <c r="C13" s="8" t="n">
        <v>0.25</v>
      </c>
    </row>
    <row r="14" spans="1:3">
      <c r="A14" s="4" t="s">
        <v>497</v>
      </c>
      <c r="B14" s="8" t="n">
        <v>0.25</v>
      </c>
      <c r="C14" s="8" t="n">
        <v>0.2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9"/>
    <col customWidth="1" max="2" min="2" width="30"/>
  </cols>
  <sheetData>
    <row r="1" spans="1:2">
      <c r="A1" s="1" t="s">
        <v>498</v>
      </c>
      <c r="B1" s="2" t="s">
        <v>1</v>
      </c>
    </row>
    <row r="2" spans="1:2">
      <c r="B2" s="2" t="s">
        <v>499</v>
      </c>
    </row>
    <row r="3" spans="1:2">
      <c r="A3" s="4" t="s">
        <v>500</v>
      </c>
      <c r="B3" s="5" t="n">
        <v>166500</v>
      </c>
    </row>
    <row r="4" spans="1:2">
      <c r="A4" s="4" t="s">
        <v>501</v>
      </c>
      <c r="B4" s="4" t="s">
        <v>502</v>
      </c>
    </row>
    <row r="5" spans="1:2">
      <c r="A5" s="4" t="s">
        <v>503</v>
      </c>
      <c r="B5" s="5" t="n">
        <v>166500</v>
      </c>
    </row>
    <row r="6" spans="1:2">
      <c r="A6" s="4" t="s">
        <v>504</v>
      </c>
    </row>
    <row r="7" spans="1:2">
      <c r="A7" s="4" t="s">
        <v>505</v>
      </c>
      <c r="B7" s="8" t="n">
        <v>0.01</v>
      </c>
    </row>
    <row r="8" spans="1:2">
      <c r="A8" s="4" t="s">
        <v>506</v>
      </c>
      <c r="B8" s="8" t="n">
        <v>0.37</v>
      </c>
    </row>
    <row r="9" spans="1:2">
      <c r="A9" s="4" t="s">
        <v>500</v>
      </c>
      <c r="B9" s="5" t="n">
        <v>166500</v>
      </c>
    </row>
    <row r="10" spans="1:2">
      <c r="A10" s="4" t="s">
        <v>507</v>
      </c>
      <c r="B10" s="8" t="n">
        <v>0.25</v>
      </c>
    </row>
    <row r="11" spans="1:2">
      <c r="A11" s="4" t="s">
        <v>501</v>
      </c>
      <c r="B11" s="4" t="s">
        <v>502</v>
      </c>
    </row>
    <row r="12" spans="1:2">
      <c r="A12" s="4" t="s">
        <v>503</v>
      </c>
      <c r="B12" s="5" t="n">
        <v>166500</v>
      </c>
    </row>
    <row r="13" spans="1:2">
      <c r="A13" s="4" t="s">
        <v>508</v>
      </c>
      <c r="B13" s="8" t="n">
        <v>0.2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K51"/>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1"/>
    <col customWidth="1" max="5" min="5" width="24"/>
    <col customWidth="1" max="6" min="6" width="21"/>
    <col customWidth="1" max="7" min="7" width="14"/>
    <col customWidth="1" max="8" min="8" width="21"/>
    <col customWidth="1" max="9" min="9" width="21"/>
    <col customWidth="1" max="10" min="10" width="21"/>
    <col customWidth="1" max="11" min="11" width="24"/>
  </cols>
  <sheetData>
    <row r="1" spans="1:11">
      <c r="A1" s="1" t="s">
        <v>509</v>
      </c>
      <c r="B1" s="2" t="s">
        <v>510</v>
      </c>
      <c r="C1" s="2" t="s">
        <v>511</v>
      </c>
      <c r="D1" s="2" t="s">
        <v>512</v>
      </c>
      <c r="E1" s="2" t="s">
        <v>513</v>
      </c>
      <c r="F1" s="2" t="s">
        <v>514</v>
      </c>
      <c r="G1" s="2" t="s">
        <v>515</v>
      </c>
      <c r="H1" s="2" t="s">
        <v>516</v>
      </c>
      <c r="I1" s="2" t="s">
        <v>356</v>
      </c>
      <c r="J1" s="2" t="s">
        <v>517</v>
      </c>
      <c r="K1" s="2" t="s">
        <v>518</v>
      </c>
    </row>
    <row r="2" spans="1:11">
      <c r="A2" s="4" t="s">
        <v>519</v>
      </c>
      <c r="I2" s="6" t="n">
        <v>350000</v>
      </c>
      <c r="J2" s="4" t="s">
        <v>50</v>
      </c>
    </row>
    <row r="3" spans="1:11">
      <c r="A3" s="4" t="s">
        <v>92</v>
      </c>
      <c r="I3" s="6" t="n">
        <v>214111</v>
      </c>
      <c r="J3" s="4" t="s">
        <v>50</v>
      </c>
    </row>
    <row r="4" spans="1:11">
      <c r="A4" s="4" t="s">
        <v>520</v>
      </c>
      <c r="I4" s="4" t="s">
        <v>316</v>
      </c>
    </row>
    <row r="5" spans="1:11">
      <c r="A5" s="4" t="s">
        <v>331</v>
      </c>
      <c r="B5" s="6" t="n">
        <v>683316</v>
      </c>
      <c r="F5" s="6" t="n">
        <v>700000</v>
      </c>
    </row>
    <row r="6" spans="1:11">
      <c r="A6" s="4" t="s">
        <v>337</v>
      </c>
      <c r="B6" s="6" t="n">
        <v>5300</v>
      </c>
      <c r="I6" s="6" t="n">
        <v>12707</v>
      </c>
    </row>
    <row r="7" spans="1:11">
      <c r="A7" s="4" t="s">
        <v>334</v>
      </c>
      <c r="B7" s="4" t="s">
        <v>335</v>
      </c>
      <c r="F7" s="4" t="s">
        <v>327</v>
      </c>
    </row>
    <row r="8" spans="1:11">
      <c r="A8" s="4" t="s">
        <v>346</v>
      </c>
      <c r="B8" s="6" t="n">
        <v>220668</v>
      </c>
      <c r="I8" s="5" t="n">
        <v>190370</v>
      </c>
      <c r="J8" s="4" t="s">
        <v>50</v>
      </c>
    </row>
    <row r="9" spans="1:11">
      <c r="A9" s="4" t="s">
        <v>320</v>
      </c>
      <c r="I9" s="5" t="n">
        <v>117056</v>
      </c>
      <c r="J9" s="5" t="n">
        <v>218874</v>
      </c>
    </row>
    <row r="10" spans="1:11">
      <c r="A10" s="4" t="s">
        <v>55</v>
      </c>
      <c r="I10" s="5" t="n">
        <v>429115</v>
      </c>
      <c r="J10" s="4" t="s">
        <v>50</v>
      </c>
    </row>
    <row r="11" spans="1:11">
      <c r="A11" s="4" t="s">
        <v>521</v>
      </c>
      <c r="I11" s="5" t="n">
        <v>48914</v>
      </c>
    </row>
    <row r="12" spans="1:11">
      <c r="A12" s="4" t="s">
        <v>323</v>
      </c>
    </row>
    <row r="13" spans="1:11">
      <c r="A13" s="4" t="s">
        <v>522</v>
      </c>
      <c r="G13" s="4" t="s">
        <v>290</v>
      </c>
    </row>
    <row r="14" spans="1:11">
      <c r="A14" s="4" t="s">
        <v>523</v>
      </c>
      <c r="H14" s="6" t="n">
        <v>700000000</v>
      </c>
    </row>
    <row r="15" spans="1:11">
      <c r="A15" s="4" t="s">
        <v>524</v>
      </c>
    </row>
    <row r="16" spans="1:11">
      <c r="A16" s="4" t="s">
        <v>519</v>
      </c>
      <c r="C16" s="6" t="n">
        <v>350000</v>
      </c>
    </row>
    <row r="17" spans="1:11">
      <c r="A17" s="4" t="s">
        <v>92</v>
      </c>
      <c r="C17" s="6" t="n">
        <v>214111</v>
      </c>
    </row>
    <row r="18" spans="1:11">
      <c r="A18" s="4" t="s">
        <v>525</v>
      </c>
    </row>
    <row r="19" spans="1:11">
      <c r="A19" s="4" t="s">
        <v>526</v>
      </c>
      <c r="K19" s="5" t="n">
        <v>5900</v>
      </c>
    </row>
    <row r="20" spans="1:11">
      <c r="A20" s="4" t="s">
        <v>324</v>
      </c>
    </row>
    <row r="21" spans="1:11">
      <c r="A21" s="4" t="s">
        <v>523</v>
      </c>
      <c r="K21" s="6" t="n">
        <v>475000</v>
      </c>
    </row>
    <row r="22" spans="1:11">
      <c r="A22" s="4" t="s">
        <v>520</v>
      </c>
      <c r="K22" s="4" t="s">
        <v>325</v>
      </c>
    </row>
    <row r="23" spans="1:11">
      <c r="A23" s="4" t="s">
        <v>527</v>
      </c>
    </row>
    <row r="24" spans="1:11">
      <c r="A24" s="4" t="s">
        <v>528</v>
      </c>
      <c r="K24" s="4" t="s">
        <v>529</v>
      </c>
    </row>
    <row r="25" spans="1:11">
      <c r="A25" s="4" t="s">
        <v>530</v>
      </c>
    </row>
    <row r="26" spans="1:11">
      <c r="A26" s="4" t="s">
        <v>528</v>
      </c>
      <c r="K26" s="4" t="s">
        <v>343</v>
      </c>
    </row>
    <row r="27" spans="1:11">
      <c r="A27" s="4" t="s">
        <v>326</v>
      </c>
    </row>
    <row r="28" spans="1:11">
      <c r="A28" s="4" t="s">
        <v>523</v>
      </c>
      <c r="E28" s="6" t="n">
        <v>475000</v>
      </c>
    </row>
    <row r="29" spans="1:11">
      <c r="A29" s="4" t="s">
        <v>526</v>
      </c>
      <c r="E29" s="5" t="n">
        <v>6000</v>
      </c>
    </row>
    <row r="30" spans="1:11">
      <c r="A30" s="4" t="s">
        <v>520</v>
      </c>
      <c r="E30" s="4" t="s">
        <v>327</v>
      </c>
    </row>
    <row r="31" spans="1:11">
      <c r="A31" s="4" t="s">
        <v>331</v>
      </c>
      <c r="B31" s="5" t="n">
        <v>763262</v>
      </c>
    </row>
    <row r="32" spans="1:11">
      <c r="A32" s="4" t="s">
        <v>531</v>
      </c>
      <c r="B32" s="5" t="n">
        <v>683316</v>
      </c>
    </row>
    <row r="33" spans="1:11">
      <c r="A33" s="4" t="s">
        <v>337</v>
      </c>
      <c r="B33" s="6" t="n">
        <v>5300</v>
      </c>
    </row>
    <row r="34" spans="1:11">
      <c r="A34" s="4" t="s">
        <v>334</v>
      </c>
      <c r="B34" s="4" t="s">
        <v>335</v>
      </c>
    </row>
    <row r="35" spans="1:11">
      <c r="A35" s="4" t="s">
        <v>346</v>
      </c>
      <c r="B35" s="6" t="n">
        <v>220686</v>
      </c>
    </row>
    <row r="36" spans="1:11">
      <c r="A36" s="4" t="s">
        <v>320</v>
      </c>
      <c r="B36" s="5" t="n">
        <v>69614</v>
      </c>
    </row>
    <row r="37" spans="1:11">
      <c r="A37" s="4" t="s">
        <v>532</v>
      </c>
      <c r="B37" s="5" t="n">
        <v>164987</v>
      </c>
    </row>
    <row r="38" spans="1:11">
      <c r="A38" s="4" t="s">
        <v>533</v>
      </c>
      <c r="B38" s="5" t="n">
        <v>220686</v>
      </c>
    </row>
    <row r="39" spans="1:11">
      <c r="A39" s="4" t="s">
        <v>320</v>
      </c>
      <c r="B39" s="6" t="n">
        <v>455287</v>
      </c>
    </row>
    <row r="40" spans="1:11">
      <c r="A40" s="4" t="s">
        <v>534</v>
      </c>
      <c r="I40" s="5" t="n">
        <v>26172</v>
      </c>
    </row>
    <row r="41" spans="1:11">
      <c r="A41" s="4" t="s">
        <v>55</v>
      </c>
      <c r="I41" s="5" t="n">
        <v>429115</v>
      </c>
    </row>
    <row r="42" spans="1:11">
      <c r="A42" s="4" t="s">
        <v>535</v>
      </c>
      <c r="I42" s="5" t="n">
        <v>514275</v>
      </c>
      <c r="J42" s="6" t="n">
        <v>629783</v>
      </c>
    </row>
    <row r="43" spans="1:11">
      <c r="A43" s="4" t="s">
        <v>536</v>
      </c>
    </row>
    <row r="44" spans="1:11">
      <c r="A44" s="4" t="s">
        <v>528</v>
      </c>
      <c r="E44" s="4" t="s">
        <v>537</v>
      </c>
    </row>
    <row r="45" spans="1:11">
      <c r="A45" s="4" t="s">
        <v>538</v>
      </c>
    </row>
    <row r="46" spans="1:11">
      <c r="A46" s="4" t="s">
        <v>528</v>
      </c>
      <c r="E46" s="4" t="s">
        <v>529</v>
      </c>
    </row>
    <row r="47" spans="1:11">
      <c r="A47" s="4" t="s">
        <v>539</v>
      </c>
    </row>
    <row r="48" spans="1:11">
      <c r="A48" s="4" t="s">
        <v>540</v>
      </c>
      <c r="D48" s="6" t="n">
        <v>40000</v>
      </c>
      <c r="I48" s="6" t="n">
        <v>30000</v>
      </c>
    </row>
    <row r="49" spans="1:11">
      <c r="A49" s="4" t="s">
        <v>541</v>
      </c>
      <c r="D49" s="5" t="n">
        <v>20000</v>
      </c>
    </row>
    <row r="50" spans="1:11">
      <c r="A50" s="4" t="s">
        <v>542</v>
      </c>
    </row>
    <row r="51" spans="1:11">
      <c r="A51" s="4" t="s">
        <v>540</v>
      </c>
      <c r="D51" s="6" t="n">
        <v>5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43</v>
      </c>
      <c r="B1" s="2" t="s">
        <v>356</v>
      </c>
    </row>
    <row r="2" spans="1:2">
      <c r="A2" s="5" t="n">
        <v>2017</v>
      </c>
      <c r="B2" s="6" t="n">
        <v>407060</v>
      </c>
    </row>
    <row r="3" spans="1:2">
      <c r="A3" s="5" t="n">
        <v>2018</v>
      </c>
      <c r="B3" s="5" t="n">
        <v>421808</v>
      </c>
    </row>
    <row r="4" spans="1:2">
      <c r="A4" s="5" t="n">
        <v>2019</v>
      </c>
      <c r="B4" s="5" t="n">
        <v>437100</v>
      </c>
    </row>
    <row r="5" spans="1:2">
      <c r="A5" s="5" t="n">
        <v>2020</v>
      </c>
      <c r="B5" s="5" t="n">
        <v>452956</v>
      </c>
    </row>
    <row r="6" spans="1:2">
      <c r="A6" s="5" t="n">
        <v>2021</v>
      </c>
      <c r="B6" s="5" t="n">
        <v>469398</v>
      </c>
    </row>
    <row r="7" spans="1:2">
      <c r="A7" s="4" t="s">
        <v>357</v>
      </c>
      <c r="B7" s="5" t="n">
        <v>430249</v>
      </c>
    </row>
    <row r="8" spans="1:2">
      <c r="A8" s="4" t="s">
        <v>105</v>
      </c>
      <c r="B8" s="6" t="n">
        <v>261857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21"/>
  </cols>
  <sheetData>
    <row r="1" spans="1:2">
      <c r="A1" s="1" t="s">
        <v>544</v>
      </c>
      <c r="B1" s="2" t="s">
        <v>1</v>
      </c>
    </row>
    <row r="2" spans="1:2">
      <c r="B2" s="2" t="s">
        <v>356</v>
      </c>
    </row>
    <row r="3" spans="1:2">
      <c r="A3" s="4" t="s">
        <v>545</v>
      </c>
      <c r="B3" s="4" t="s">
        <v>546</v>
      </c>
    </row>
    <row r="4" spans="1:2">
      <c r="A4" s="4" t="s">
        <v>547</v>
      </c>
    </row>
    <row r="5" spans="1:2">
      <c r="A5" s="4" t="s">
        <v>548</v>
      </c>
      <c r="B5" s="6" t="n">
        <v>7859000</v>
      </c>
    </row>
    <row r="6" spans="1:2">
      <c r="A6" s="4" t="s">
        <v>549</v>
      </c>
    </row>
    <row r="7" spans="1:2">
      <c r="A7" s="4" t="s">
        <v>548</v>
      </c>
      <c r="B7" s="6" t="n">
        <v>7859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0</v>
      </c>
      <c r="B1" s="2" t="s">
        <v>1</v>
      </c>
    </row>
    <row r="2" spans="1:3">
      <c r="B2" s="2" t="s">
        <v>2</v>
      </c>
      <c r="C2" s="2" t="s">
        <v>32</v>
      </c>
    </row>
    <row r="3" spans="1:3">
      <c r="A3" s="3" t="s">
        <v>206</v>
      </c>
    </row>
    <row r="4" spans="1:3">
      <c r="A4" s="4" t="s">
        <v>551</v>
      </c>
      <c r="B4" s="6" t="n">
        <v>-241000</v>
      </c>
      <c r="C4" s="6" t="n">
        <v>-431000</v>
      </c>
    </row>
    <row r="5" spans="1:3">
      <c r="A5" s="4" t="s">
        <v>552</v>
      </c>
      <c r="B5" s="5" t="n">
        <v>-56000</v>
      </c>
      <c r="C5" s="5" t="n">
        <v>429618</v>
      </c>
    </row>
    <row r="6" spans="1:3">
      <c r="A6" s="4" t="s">
        <v>553</v>
      </c>
      <c r="B6" s="5" t="n">
        <v>270800</v>
      </c>
      <c r="C6" s="4" t="s">
        <v>50</v>
      </c>
    </row>
    <row r="7" spans="1:3">
      <c r="A7" s="4" t="s">
        <v>554</v>
      </c>
      <c r="B7" s="6" t="n">
        <v>-616</v>
      </c>
      <c r="C7" s="6" t="n">
        <v>1382</v>
      </c>
    </row>
    <row r="8" spans="1:3">
      <c r="A8" s="4" t="s">
        <v>555</v>
      </c>
      <c r="B8" s="4" t="s">
        <v>556</v>
      </c>
      <c r="C8" s="4" t="s">
        <v>55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7</v>
      </c>
      <c r="B1" s="2" t="s">
        <v>2</v>
      </c>
      <c r="C1" s="2" t="s">
        <v>32</v>
      </c>
    </row>
    <row r="2" spans="1:3">
      <c r="A2" s="3" t="s">
        <v>206</v>
      </c>
    </row>
    <row r="3" spans="1:3">
      <c r="A3" s="4" t="s">
        <v>558</v>
      </c>
      <c r="B3" s="6" t="n">
        <v>2019000</v>
      </c>
      <c r="C3" s="6" t="n">
        <v>2578000</v>
      </c>
    </row>
    <row r="4" spans="1:3">
      <c r="A4" s="4" t="s">
        <v>559</v>
      </c>
      <c r="B4" s="5" t="n">
        <v>422000</v>
      </c>
      <c r="C4" s="5" t="n">
        <v>-624000</v>
      </c>
    </row>
    <row r="5" spans="1:3">
      <c r="A5" s="4" t="s">
        <v>560</v>
      </c>
      <c r="B5" s="5" t="n">
        <v>2441000</v>
      </c>
      <c r="C5" s="5" t="n">
        <v>1954000</v>
      </c>
    </row>
    <row r="6" spans="1:3">
      <c r="A6" s="4" t="s">
        <v>561</v>
      </c>
      <c r="B6" s="5" t="n">
        <v>-2441000</v>
      </c>
      <c r="C6" s="5" t="n">
        <v>-1954000</v>
      </c>
    </row>
    <row r="7" spans="1:3">
      <c r="A7" s="4" t="s">
        <v>562</v>
      </c>
      <c r="B7" s="4" t="s">
        <v>50</v>
      </c>
      <c r="C7" s="4" t="s">
        <v>5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60"/>
    <col customWidth="1" max="2" min="2" width="22"/>
    <col customWidth="1" max="3" min="3" width="36"/>
    <col customWidth="1" max="4" min="4" width="30"/>
    <col customWidth="1" max="5" min="5" width="29"/>
    <col customWidth="1" max="6" min="6" width="12"/>
  </cols>
  <sheetData>
    <row r="1" spans="1:6">
      <c r="A1" s="1" t="s">
        <v>100</v>
      </c>
      <c r="B1" s="2" t="s">
        <v>101</v>
      </c>
      <c r="C1" s="2" t="s">
        <v>102</v>
      </c>
      <c r="D1" s="2" t="s">
        <v>103</v>
      </c>
      <c r="E1" s="2" t="s">
        <v>104</v>
      </c>
      <c r="F1" s="2" t="s">
        <v>105</v>
      </c>
    </row>
    <row r="2" spans="1:6">
      <c r="A2" s="4" t="s">
        <v>106</v>
      </c>
      <c r="B2" s="6" t="n">
        <v>33563</v>
      </c>
      <c r="C2" s="6" t="n">
        <v>6301241</v>
      </c>
      <c r="D2" s="6" t="n">
        <v>668114</v>
      </c>
      <c r="E2" s="6" t="n">
        <v>-7153598</v>
      </c>
      <c r="F2" s="6" t="n">
        <v>-150680</v>
      </c>
    </row>
    <row r="3" spans="1:6">
      <c r="A3" s="4" t="s">
        <v>107</v>
      </c>
      <c r="B3" s="5" t="n">
        <v>33563830</v>
      </c>
    </row>
    <row r="4" spans="1:6">
      <c r="A4" s="4" t="s">
        <v>108</v>
      </c>
      <c r="B4" s="6" t="n">
        <v>1293</v>
      </c>
      <c r="C4" s="5" t="n">
        <v>299792</v>
      </c>
      <c r="D4" s="5" t="n">
        <v>40462</v>
      </c>
      <c r="E4" s="4" t="s">
        <v>50</v>
      </c>
      <c r="F4" s="5" t="n">
        <v>341547</v>
      </c>
    </row>
    <row r="5" spans="1:6">
      <c r="A5" s="4" t="s">
        <v>109</v>
      </c>
      <c r="B5" s="5" t="n">
        <v>1293333</v>
      </c>
    </row>
    <row r="6" spans="1:6">
      <c r="A6" s="4" t="s">
        <v>110</v>
      </c>
      <c r="B6" s="6" t="n">
        <v>422</v>
      </c>
      <c r="C6" s="5" t="n">
        <v>67860</v>
      </c>
      <c r="D6" s="4" t="s">
        <v>50</v>
      </c>
      <c r="E6" s="4" t="s">
        <v>50</v>
      </c>
      <c r="F6" s="5" t="n">
        <v>68282</v>
      </c>
    </row>
    <row r="7" spans="1:6">
      <c r="A7" s="4" t="s">
        <v>111</v>
      </c>
      <c r="B7" s="5" t="n">
        <v>423268</v>
      </c>
    </row>
    <row r="8" spans="1:6">
      <c r="A8" s="4" t="s">
        <v>112</v>
      </c>
      <c r="B8" s="6" t="n">
        <v>3071</v>
      </c>
      <c r="C8" s="5" t="n">
        <v>421414</v>
      </c>
      <c r="D8" s="5" t="n">
        <v>25000</v>
      </c>
      <c r="E8" s="4" t="s">
        <v>50</v>
      </c>
      <c r="F8" s="5" t="n">
        <v>449485</v>
      </c>
    </row>
    <row r="9" spans="1:6">
      <c r="A9" s="4" t="s">
        <v>113</v>
      </c>
      <c r="B9" s="5" t="n">
        <v>3070776</v>
      </c>
    </row>
    <row r="10" spans="1:6">
      <c r="A10" s="4" t="s">
        <v>114</v>
      </c>
      <c r="B10" s="6" t="n">
        <v>910</v>
      </c>
      <c r="C10" s="5" t="n">
        <v>199290</v>
      </c>
      <c r="D10" s="4" t="s">
        <v>50</v>
      </c>
      <c r="E10" s="4" t="s">
        <v>50</v>
      </c>
      <c r="F10" s="5" t="n">
        <v>200200</v>
      </c>
    </row>
    <row r="11" spans="1:6">
      <c r="A11" s="4" t="s">
        <v>115</v>
      </c>
      <c r="B11" s="5" t="n">
        <v>910000</v>
      </c>
    </row>
    <row r="12" spans="1:6">
      <c r="A12" s="4" t="s">
        <v>116</v>
      </c>
      <c r="B12" s="6" t="n">
        <v>556</v>
      </c>
      <c r="C12" s="5" t="n">
        <v>49444</v>
      </c>
      <c r="D12" s="4" t="s">
        <v>50</v>
      </c>
      <c r="E12" s="4" t="s">
        <v>50</v>
      </c>
      <c r="F12" s="5" t="n">
        <v>500000</v>
      </c>
    </row>
    <row r="13" spans="1:6">
      <c r="A13" s="4" t="s">
        <v>117</v>
      </c>
      <c r="B13" s="5" t="n">
        <v>555223</v>
      </c>
    </row>
    <row r="14" spans="1:6">
      <c r="A14" s="4" t="s">
        <v>118</v>
      </c>
      <c r="B14" s="6" t="n">
        <v>1598</v>
      </c>
      <c r="C14" s="5" t="n">
        <v>486480</v>
      </c>
      <c r="D14" s="5" t="n">
        <v>-488078</v>
      </c>
      <c r="E14" s="4" t="s">
        <v>50</v>
      </c>
      <c r="F14" s="4" t="s">
        <v>50</v>
      </c>
    </row>
    <row r="15" spans="1:6">
      <c r="A15" s="4" t="s">
        <v>119</v>
      </c>
      <c r="B15" s="5" t="n">
        <v>1597982</v>
      </c>
    </row>
    <row r="16" spans="1:6">
      <c r="A16" s="4" t="s">
        <v>120</v>
      </c>
      <c r="B16" s="4" t="s">
        <v>50</v>
      </c>
      <c r="C16" s="5" t="n">
        <v>145154</v>
      </c>
      <c r="D16" s="4" t="s">
        <v>50</v>
      </c>
      <c r="E16" s="4" t="s">
        <v>50</v>
      </c>
      <c r="F16" s="5" t="n">
        <v>145154</v>
      </c>
    </row>
    <row r="17" spans="1:6">
      <c r="A17" s="4" t="s">
        <v>121</v>
      </c>
      <c r="B17" s="6" t="n">
        <v>407</v>
      </c>
      <c r="C17" s="5" t="n">
        <v>-407</v>
      </c>
      <c r="D17" s="4" t="s">
        <v>50</v>
      </c>
      <c r="E17" s="4" t="s">
        <v>50</v>
      </c>
      <c r="F17" s="4" t="s">
        <v>50</v>
      </c>
    </row>
    <row r="18" spans="1:6">
      <c r="A18" s="4" t="s">
        <v>122</v>
      </c>
      <c r="B18" s="5" t="n">
        <v>406621</v>
      </c>
    </row>
    <row r="19" spans="1:6">
      <c r="A19" s="4" t="s">
        <v>97</v>
      </c>
      <c r="B19" s="4" t="s">
        <v>50</v>
      </c>
      <c r="C19" s="4" t="s">
        <v>50</v>
      </c>
      <c r="D19" s="4" t="s">
        <v>50</v>
      </c>
      <c r="E19" s="5" t="n">
        <v>-2068687</v>
      </c>
      <c r="F19" s="5" t="n">
        <v>-2068687</v>
      </c>
    </row>
    <row r="20" spans="1:6">
      <c r="A20" s="4" t="s">
        <v>123</v>
      </c>
      <c r="B20" s="6" t="n">
        <v>41820</v>
      </c>
      <c r="C20" s="5" t="n">
        <v>7970268</v>
      </c>
      <c r="D20" s="5" t="n">
        <v>245498</v>
      </c>
      <c r="E20" s="5" t="n">
        <v>-9222285</v>
      </c>
      <c r="F20" s="5" t="n">
        <v>-964699</v>
      </c>
    </row>
    <row r="21" spans="1:6">
      <c r="A21" s="4" t="s">
        <v>124</v>
      </c>
      <c r="B21" s="5" t="n">
        <v>41821033</v>
      </c>
    </row>
    <row r="22" spans="1:6">
      <c r="A22" s="4" t="s">
        <v>108</v>
      </c>
      <c r="B22" s="6" t="n">
        <v>498</v>
      </c>
      <c r="C22" s="5" t="n">
        <v>37272</v>
      </c>
      <c r="D22" s="4" t="s">
        <v>50</v>
      </c>
      <c r="E22" s="4" t="s">
        <v>50</v>
      </c>
      <c r="F22" s="5" t="n">
        <v>37770</v>
      </c>
    </row>
    <row r="23" spans="1:6">
      <c r="A23" s="4" t="s">
        <v>109</v>
      </c>
      <c r="B23" s="5" t="n">
        <v>497500</v>
      </c>
    </row>
    <row r="24" spans="1:6">
      <c r="A24" s="4" t="s">
        <v>110</v>
      </c>
      <c r="B24" s="6" t="n">
        <v>525</v>
      </c>
      <c r="C24" s="5" t="n">
        <v>30975</v>
      </c>
      <c r="D24" s="4" t="s">
        <v>50</v>
      </c>
      <c r="E24" s="4" t="s">
        <v>50</v>
      </c>
      <c r="F24" s="5" t="n">
        <v>31500</v>
      </c>
    </row>
    <row r="25" spans="1:6">
      <c r="A25" s="4" t="s">
        <v>111</v>
      </c>
      <c r="B25" s="5" t="n">
        <v>525000</v>
      </c>
    </row>
    <row r="26" spans="1:6">
      <c r="A26" s="4" t="s">
        <v>125</v>
      </c>
      <c r="B26" s="6" t="n">
        <v>150</v>
      </c>
      <c r="C26" s="5" t="n">
        <v>26813</v>
      </c>
      <c r="D26" s="5" t="n">
        <v>-26963</v>
      </c>
      <c r="E26" s="4" t="s">
        <v>50</v>
      </c>
      <c r="F26" s="4" t="s">
        <v>50</v>
      </c>
    </row>
    <row r="27" spans="1:6">
      <c r="A27" s="4" t="s">
        <v>126</v>
      </c>
      <c r="B27" s="5" t="n">
        <v>150000</v>
      </c>
    </row>
    <row r="28" spans="1:6">
      <c r="A28" s="4" t="s">
        <v>127</v>
      </c>
      <c r="B28" s="4" t="s">
        <v>50</v>
      </c>
      <c r="C28" s="5" t="n">
        <v>31000</v>
      </c>
      <c r="D28" s="4" t="s">
        <v>50</v>
      </c>
      <c r="E28" s="4" t="s">
        <v>50</v>
      </c>
      <c r="F28" s="5" t="n">
        <v>31000</v>
      </c>
    </row>
    <row r="29" spans="1:6">
      <c r="A29" s="4" t="s">
        <v>128</v>
      </c>
      <c r="B29" s="6" t="n">
        <v>24940</v>
      </c>
      <c r="C29" s="5" t="n">
        <v>133419</v>
      </c>
      <c r="D29" s="4" t="s">
        <v>50</v>
      </c>
      <c r="E29" s="4" t="s">
        <v>50</v>
      </c>
      <c r="F29" s="5" t="n">
        <v>158359</v>
      </c>
    </row>
    <row r="30" spans="1:6">
      <c r="A30" s="4" t="s">
        <v>129</v>
      </c>
      <c r="B30" s="5" t="n">
        <v>24940672</v>
      </c>
    </row>
    <row r="31" spans="1:6">
      <c r="A31" s="4" t="s">
        <v>97</v>
      </c>
      <c r="B31" s="4" t="s">
        <v>50</v>
      </c>
      <c r="C31" s="4" t="s">
        <v>50</v>
      </c>
      <c r="D31" s="4" t="s">
        <v>50</v>
      </c>
      <c r="E31" s="5" t="n">
        <v>-1386955</v>
      </c>
      <c r="F31" s="5" t="n">
        <v>-1386955</v>
      </c>
    </row>
    <row r="32" spans="1:6">
      <c r="A32" s="4" t="s">
        <v>130</v>
      </c>
      <c r="B32" s="6" t="n">
        <v>67933</v>
      </c>
      <c r="C32" s="6" t="n">
        <v>8229747</v>
      </c>
      <c r="D32" s="6" t="n">
        <v>218535</v>
      </c>
      <c r="E32" s="6" t="n">
        <v>-10609240</v>
      </c>
      <c r="F32" s="6" t="n">
        <v>-2093025</v>
      </c>
    </row>
    <row r="33" spans="1:6">
      <c r="A33" s="4" t="s">
        <v>131</v>
      </c>
      <c r="B33" s="5" t="n">
        <v>6793420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s>
  <sheetData>
    <row r="1" spans="1:7">
      <c r="A1" s="1" t="s">
        <v>563</v>
      </c>
      <c r="B1" s="2" t="s">
        <v>564</v>
      </c>
      <c r="C1" s="2" t="s">
        <v>565</v>
      </c>
      <c r="D1" s="2" t="s">
        <v>566</v>
      </c>
      <c r="E1" s="2" t="s">
        <v>567</v>
      </c>
      <c r="F1" s="2" t="s">
        <v>568</v>
      </c>
      <c r="G1" s="2" t="s">
        <v>2</v>
      </c>
    </row>
    <row r="2" spans="1:7">
      <c r="A2" s="4" t="s">
        <v>366</v>
      </c>
      <c r="G2" s="6" t="n">
        <v>48914</v>
      </c>
    </row>
    <row r="3" spans="1:7">
      <c r="A3" s="4" t="s">
        <v>367</v>
      </c>
      <c r="G3" s="5" t="n">
        <v>15700000</v>
      </c>
    </row>
    <row r="4" spans="1:7">
      <c r="A4" s="4" t="s">
        <v>368</v>
      </c>
    </row>
    <row r="5" spans="1:7">
      <c r="A5" s="4" t="s">
        <v>366</v>
      </c>
      <c r="G5" s="6" t="n">
        <v>84191</v>
      </c>
    </row>
    <row r="6" spans="1:7">
      <c r="A6" s="4" t="s">
        <v>367</v>
      </c>
      <c r="G6" s="5" t="n">
        <v>2555906</v>
      </c>
    </row>
    <row r="7" spans="1:7">
      <c r="A7" s="4" t="s">
        <v>403</v>
      </c>
    </row>
    <row r="8" spans="1:7">
      <c r="A8" s="4" t="s">
        <v>366</v>
      </c>
      <c r="G8" s="6" t="n">
        <v>81300</v>
      </c>
    </row>
    <row r="9" spans="1:7">
      <c r="A9" s="4" t="s">
        <v>367</v>
      </c>
      <c r="G9" s="5" t="n">
        <v>9261973</v>
      </c>
    </row>
    <row r="10" spans="1:7">
      <c r="A10" s="4" t="s">
        <v>412</v>
      </c>
    </row>
    <row r="11" spans="1:7">
      <c r="A11" s="4" t="s">
        <v>367</v>
      </c>
      <c r="G11" s="5" t="n">
        <v>18000000</v>
      </c>
    </row>
    <row r="12" spans="1:7">
      <c r="A12" s="4" t="s">
        <v>569</v>
      </c>
    </row>
    <row r="13" spans="1:7">
      <c r="A13" s="4" t="s">
        <v>570</v>
      </c>
      <c r="C13" s="5" t="n">
        <v>1500000</v>
      </c>
    </row>
    <row r="14" spans="1:7">
      <c r="A14" s="4" t="s">
        <v>571</v>
      </c>
      <c r="C14" s="6" t="n">
        <v>72000</v>
      </c>
    </row>
    <row r="15" spans="1:7">
      <c r="A15" s="4" t="s">
        <v>572</v>
      </c>
    </row>
    <row r="16" spans="1:7">
      <c r="A16" s="4" t="s">
        <v>573</v>
      </c>
      <c r="D16" s="5" t="n">
        <v>10170000</v>
      </c>
    </row>
    <row r="17" spans="1:7">
      <c r="A17" s="4" t="s">
        <v>574</v>
      </c>
    </row>
    <row r="18" spans="1:7">
      <c r="A18" s="4" t="s">
        <v>573</v>
      </c>
      <c r="D18" s="5" t="n">
        <v>500000</v>
      </c>
    </row>
    <row r="19" spans="1:7">
      <c r="A19" s="4" t="s">
        <v>575</v>
      </c>
      <c r="D19" s="6" t="n">
        <v>29876</v>
      </c>
    </row>
    <row r="20" spans="1:7">
      <c r="A20" s="4" t="s">
        <v>576</v>
      </c>
    </row>
    <row r="21" spans="1:7">
      <c r="A21" s="4" t="s">
        <v>577</v>
      </c>
      <c r="B21" s="5" t="n">
        <v>2650000</v>
      </c>
    </row>
    <row r="22" spans="1:7">
      <c r="A22" s="4" t="s">
        <v>578</v>
      </c>
      <c r="B22" s="8" t="n">
        <v>0.15</v>
      </c>
    </row>
    <row r="23" spans="1:7">
      <c r="A23" s="4" t="s">
        <v>579</v>
      </c>
      <c r="B23" s="6" t="n">
        <v>504000</v>
      </c>
    </row>
    <row r="24" spans="1:7">
      <c r="A24" s="4" t="s">
        <v>580</v>
      </c>
    </row>
    <row r="25" spans="1:7">
      <c r="A25" s="4" t="s">
        <v>581</v>
      </c>
      <c r="B25" s="4" t="s">
        <v>434</v>
      </c>
    </row>
    <row r="26" spans="1:7">
      <c r="A26" s="4" t="s">
        <v>582</v>
      </c>
    </row>
    <row r="27" spans="1:7">
      <c r="A27" s="4" t="s">
        <v>581</v>
      </c>
      <c r="B27" s="4" t="s">
        <v>295</v>
      </c>
    </row>
    <row r="28" spans="1:7">
      <c r="A28" s="4" t="s">
        <v>583</v>
      </c>
    </row>
    <row r="29" spans="1:7">
      <c r="A29" s="4" t="s">
        <v>579</v>
      </c>
      <c r="B29" s="6" t="n">
        <v>31000</v>
      </c>
    </row>
    <row r="30" spans="1:7">
      <c r="A30" s="4" t="s">
        <v>584</v>
      </c>
      <c r="B30" s="5" t="n">
        <v>150000</v>
      </c>
    </row>
    <row r="31" spans="1:7">
      <c r="A31" s="4" t="s">
        <v>585</v>
      </c>
    </row>
    <row r="32" spans="1:7">
      <c r="A32" s="4" t="s">
        <v>366</v>
      </c>
      <c r="E32" s="6" t="n">
        <v>84191</v>
      </c>
    </row>
    <row r="33" spans="1:7">
      <c r="A33" s="4" t="s">
        <v>367</v>
      </c>
      <c r="E33" s="5" t="n">
        <v>38457435</v>
      </c>
    </row>
    <row r="34" spans="1:7">
      <c r="A34" s="4" t="s">
        <v>586</v>
      </c>
    </row>
    <row r="35" spans="1:7">
      <c r="A35" s="4" t="s">
        <v>366</v>
      </c>
      <c r="F35" s="6" t="n">
        <v>48914</v>
      </c>
    </row>
    <row r="36" spans="1:7">
      <c r="A36" s="4" t="s">
        <v>367</v>
      </c>
      <c r="F36" s="5" t="n">
        <v>1566061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2</v>
      </c>
      <c r="B1" s="2" t="s">
        <v>1</v>
      </c>
    </row>
    <row r="2" spans="1:3">
      <c r="B2" s="2" t="s">
        <v>2</v>
      </c>
      <c r="C2" s="2" t="s">
        <v>32</v>
      </c>
    </row>
    <row r="3" spans="1:3">
      <c r="A3" s="3" t="s">
        <v>133</v>
      </c>
    </row>
    <row r="4" spans="1:3">
      <c r="A4" s="4" t="s">
        <v>97</v>
      </c>
      <c r="B4" s="6" t="n">
        <v>-1386955</v>
      </c>
      <c r="C4" s="6" t="n">
        <v>-2068687</v>
      </c>
    </row>
    <row r="5" spans="1:3">
      <c r="A5" s="3" t="s">
        <v>134</v>
      </c>
    </row>
    <row r="6" spans="1:3">
      <c r="A6" s="4" t="s">
        <v>84</v>
      </c>
      <c r="B6" s="5" t="n">
        <v>306019</v>
      </c>
      <c r="C6" s="5" t="n">
        <v>367549</v>
      </c>
    </row>
    <row r="7" spans="1:3">
      <c r="A7" s="4" t="s">
        <v>135</v>
      </c>
      <c r="B7" s="4" t="s">
        <v>50</v>
      </c>
      <c r="C7" s="5" t="n">
        <v>23881</v>
      </c>
    </row>
    <row r="8" spans="1:3">
      <c r="A8" s="4" t="s">
        <v>136</v>
      </c>
      <c r="B8" s="5" t="n">
        <v>215762</v>
      </c>
      <c r="C8" s="5" t="n">
        <v>67261</v>
      </c>
    </row>
    <row r="9" spans="1:3">
      <c r="A9" s="4" t="s">
        <v>137</v>
      </c>
      <c r="B9" s="5" t="n">
        <v>37770</v>
      </c>
      <c r="C9" s="5" t="n">
        <v>341547</v>
      </c>
    </row>
    <row r="10" spans="1:3">
      <c r="A10" s="4" t="s">
        <v>138</v>
      </c>
      <c r="B10" s="4" t="s">
        <v>50</v>
      </c>
      <c r="C10" s="5" t="n">
        <v>-69228</v>
      </c>
    </row>
    <row r="11" spans="1:3">
      <c r="A11" s="4" t="s">
        <v>139</v>
      </c>
      <c r="B11" s="5" t="n">
        <v>-5971</v>
      </c>
      <c r="C11" s="4" t="s">
        <v>50</v>
      </c>
    </row>
    <row r="12" spans="1:3">
      <c r="A12" s="4" t="s">
        <v>92</v>
      </c>
      <c r="B12" s="5" t="n">
        <v>-214111</v>
      </c>
      <c r="C12" s="4" t="s">
        <v>50</v>
      </c>
    </row>
    <row r="13" spans="1:3">
      <c r="A13" s="4" t="s">
        <v>140</v>
      </c>
      <c r="B13" s="5" t="n">
        <v>31000</v>
      </c>
      <c r="C13" s="4" t="s">
        <v>50</v>
      </c>
    </row>
    <row r="14" spans="1:3">
      <c r="A14" s="4" t="s">
        <v>85</v>
      </c>
      <c r="B14" s="4" t="s">
        <v>50</v>
      </c>
      <c r="C14" s="5" t="n">
        <v>353414</v>
      </c>
    </row>
    <row r="15" spans="1:3">
      <c r="A15" s="4" t="s">
        <v>141</v>
      </c>
      <c r="B15" s="5" t="n">
        <v>47673</v>
      </c>
      <c r="C15" s="5" t="n">
        <v>-16135</v>
      </c>
    </row>
    <row r="16" spans="1:3">
      <c r="A16" s="4" t="s">
        <v>114</v>
      </c>
      <c r="B16" s="4" t="s">
        <v>50</v>
      </c>
      <c r="C16" s="5" t="n">
        <v>200200</v>
      </c>
    </row>
    <row r="17" spans="1:3">
      <c r="A17" s="4" t="s">
        <v>142</v>
      </c>
      <c r="B17" s="5" t="n">
        <v>-26172</v>
      </c>
      <c r="C17" s="4" t="s">
        <v>50</v>
      </c>
    </row>
    <row r="18" spans="1:3">
      <c r="A18" s="4" t="s">
        <v>143</v>
      </c>
      <c r="B18" s="5" t="n">
        <v>177920</v>
      </c>
      <c r="C18" s="4" t="s">
        <v>50</v>
      </c>
    </row>
    <row r="19" spans="1:3">
      <c r="A19" s="4" t="s">
        <v>144</v>
      </c>
      <c r="B19" s="5" t="n">
        <v>-190370</v>
      </c>
      <c r="C19" s="4" t="s">
        <v>50</v>
      </c>
    </row>
    <row r="20" spans="1:3">
      <c r="A20" s="4" t="s">
        <v>145</v>
      </c>
      <c r="B20" s="5" t="n">
        <v>369861</v>
      </c>
      <c r="C20" s="4" t="s">
        <v>50</v>
      </c>
    </row>
    <row r="21" spans="1:3">
      <c r="A21" s="3" t="s">
        <v>146</v>
      </c>
    </row>
    <row r="22" spans="1:3">
      <c r="A22" s="4" t="s">
        <v>147</v>
      </c>
      <c r="B22" s="5" t="n">
        <v>13113</v>
      </c>
      <c r="C22" s="5" t="n">
        <v>-3887</v>
      </c>
    </row>
    <row r="23" spans="1:3">
      <c r="A23" s="4" t="s">
        <v>148</v>
      </c>
      <c r="B23" s="5" t="n">
        <v>30000</v>
      </c>
      <c r="C23" s="5" t="n">
        <v>9360</v>
      </c>
    </row>
    <row r="24" spans="1:3">
      <c r="A24" s="4" t="s">
        <v>149</v>
      </c>
      <c r="B24" s="5" t="n">
        <v>17329</v>
      </c>
      <c r="C24" s="5" t="n">
        <v>-263</v>
      </c>
    </row>
    <row r="25" spans="1:3">
      <c r="A25" s="4" t="s">
        <v>150</v>
      </c>
      <c r="B25" s="5" t="n">
        <v>253183</v>
      </c>
      <c r="C25" s="5" t="n">
        <v>190003</v>
      </c>
    </row>
    <row r="26" spans="1:3">
      <c r="A26" s="4" t="s">
        <v>151</v>
      </c>
      <c r="B26" s="5" t="n">
        <v>-98785</v>
      </c>
      <c r="C26" s="5" t="n">
        <v>-117744</v>
      </c>
    </row>
    <row r="27" spans="1:3">
      <c r="A27" s="4" t="s">
        <v>152</v>
      </c>
      <c r="B27" s="5" t="n">
        <v>-67616</v>
      </c>
      <c r="C27" s="5" t="n">
        <v>66070</v>
      </c>
    </row>
    <row r="28" spans="1:3">
      <c r="A28" s="4" t="s">
        <v>153</v>
      </c>
      <c r="B28" s="5" t="n">
        <v>-28176</v>
      </c>
      <c r="C28" s="5" t="n">
        <v>8897</v>
      </c>
    </row>
    <row r="29" spans="1:3">
      <c r="A29" s="4" t="s">
        <v>154</v>
      </c>
      <c r="B29" s="5" t="n">
        <v>-518526</v>
      </c>
      <c r="C29" s="5" t="n">
        <v>-647762</v>
      </c>
    </row>
    <row r="30" spans="1:3">
      <c r="A30" s="3" t="s">
        <v>155</v>
      </c>
    </row>
    <row r="31" spans="1:3">
      <c r="A31" s="4" t="s">
        <v>156</v>
      </c>
      <c r="B31" s="5" t="n">
        <v>10500</v>
      </c>
      <c r="C31" s="5" t="n">
        <v>-13069</v>
      </c>
    </row>
    <row r="32" spans="1:3">
      <c r="A32" s="4" t="s">
        <v>157</v>
      </c>
      <c r="B32" s="5" t="n">
        <v>350000</v>
      </c>
      <c r="C32" s="4" t="s">
        <v>50</v>
      </c>
    </row>
    <row r="33" spans="1:3">
      <c r="A33" s="4" t="s">
        <v>158</v>
      </c>
      <c r="B33" s="5" t="n">
        <v>360500</v>
      </c>
      <c r="C33" s="5" t="n">
        <v>-13069</v>
      </c>
    </row>
    <row r="34" spans="1:3">
      <c r="A34" s="3" t="s">
        <v>159</v>
      </c>
    </row>
    <row r="35" spans="1:3">
      <c r="A35" s="4" t="s">
        <v>160</v>
      </c>
      <c r="B35" s="4" t="s">
        <v>50</v>
      </c>
      <c r="C35" s="5" t="n">
        <v>238500</v>
      </c>
    </row>
    <row r="36" spans="1:3">
      <c r="A36" s="4" t="s">
        <v>161</v>
      </c>
      <c r="B36" s="4" t="s">
        <v>50</v>
      </c>
      <c r="C36" s="5" t="n">
        <v>200000</v>
      </c>
    </row>
    <row r="37" spans="1:3">
      <c r="A37" s="4" t="s">
        <v>162</v>
      </c>
      <c r="B37" s="4" t="s">
        <v>50</v>
      </c>
      <c r="C37" s="5" t="n">
        <v>449485</v>
      </c>
    </row>
    <row r="38" spans="1:3">
      <c r="A38" s="4" t="s">
        <v>163</v>
      </c>
      <c r="B38" s="5" t="n">
        <v>-20841</v>
      </c>
      <c r="C38" s="4" t="s">
        <v>50</v>
      </c>
    </row>
    <row r="39" spans="1:3">
      <c r="A39" s="4" t="s">
        <v>164</v>
      </c>
      <c r="B39" s="5" t="n">
        <v>-10804</v>
      </c>
      <c r="C39" s="5" t="n">
        <v>-1199</v>
      </c>
    </row>
    <row r="40" spans="1:3">
      <c r="A40" s="4" t="s">
        <v>165</v>
      </c>
      <c r="B40" s="5" t="n">
        <v>-31645</v>
      </c>
      <c r="C40" s="5" t="n">
        <v>886786</v>
      </c>
    </row>
    <row r="41" spans="1:3">
      <c r="A41" s="4" t="s">
        <v>166</v>
      </c>
      <c r="B41" s="5" t="n">
        <v>-189671</v>
      </c>
      <c r="C41" s="5" t="n">
        <v>225955</v>
      </c>
    </row>
    <row r="42" spans="1:3">
      <c r="A42" s="4" t="s">
        <v>167</v>
      </c>
      <c r="B42" s="5" t="n">
        <v>334191</v>
      </c>
      <c r="C42" s="5" t="n">
        <v>108236</v>
      </c>
    </row>
    <row r="43" spans="1:3">
      <c r="A43" s="4" t="s">
        <v>168</v>
      </c>
      <c r="B43" s="5" t="n">
        <v>144520</v>
      </c>
      <c r="C43" s="5" t="n">
        <v>334191</v>
      </c>
    </row>
    <row r="44" spans="1:3">
      <c r="A44" s="3" t="s">
        <v>169</v>
      </c>
    </row>
    <row r="45" spans="1:3">
      <c r="A45" s="4" t="s">
        <v>170</v>
      </c>
      <c r="B45" s="5" t="n">
        <v>37759</v>
      </c>
      <c r="C45" s="5" t="n">
        <v>26834</v>
      </c>
    </row>
    <row r="46" spans="1:3">
      <c r="A46" s="4" t="s">
        <v>171</v>
      </c>
      <c r="B46" s="4" t="s">
        <v>50</v>
      </c>
      <c r="C46" s="4" t="s">
        <v>50</v>
      </c>
    </row>
    <row r="47" spans="1:3">
      <c r="A47" s="3" t="s">
        <v>172</v>
      </c>
    </row>
    <row r="48" spans="1:3">
      <c r="A48" s="4" t="s">
        <v>173</v>
      </c>
      <c r="B48" s="5" t="n">
        <v>158359</v>
      </c>
      <c r="C48" s="5" t="n">
        <v>50000</v>
      </c>
    </row>
    <row r="49" spans="1:3">
      <c r="A49" s="4" t="s">
        <v>174</v>
      </c>
      <c r="B49" s="5" t="n">
        <v>31500</v>
      </c>
      <c r="C49" s="5" t="n">
        <v>68282</v>
      </c>
    </row>
    <row r="50" spans="1:3">
      <c r="A50" s="4" t="s">
        <v>175</v>
      </c>
      <c r="B50" s="4" t="s">
        <v>50</v>
      </c>
      <c r="C50" s="5" t="n">
        <v>145154</v>
      </c>
    </row>
    <row r="51" spans="1:3">
      <c r="A51" s="4" t="s">
        <v>176</v>
      </c>
      <c r="B51" s="6" t="n">
        <v>455287</v>
      </c>
      <c r="C51" s="4" t="s">
        <v>5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4T17:21:23Z</dcterms:created>
  <dcterms:modified xmlns:dcterms="http://purl.org/dc/terms/" xmlns:xsi="http://www.w3.org/2001/XMLSchema-instance" xsi:type="dcterms:W3CDTF">2017-04-14T17:21:23Z</dcterms:modified>
</cp:coreProperties>
</file>